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MBINED CONSOLIDATED STATEMENT"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Property, Plant and Equipment" sheetId="8" state="visible" r:id="rId8"/>
    <sheet xmlns:r="http://schemas.openxmlformats.org/officeDocument/2006/relationships" name="Debt" sheetId="9" state="visible" r:id="rId9"/>
    <sheet xmlns:r="http://schemas.openxmlformats.org/officeDocument/2006/relationships" name="Certain Relationships and Relat" sheetId="10" state="visible" r:id="rId10"/>
    <sheet xmlns:r="http://schemas.openxmlformats.org/officeDocument/2006/relationships" name="Commitments and Contingencies" sheetId="11" state="visible" r:id="rId11"/>
    <sheet xmlns:r="http://schemas.openxmlformats.org/officeDocument/2006/relationships" name="Operating Segment Information"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Property, Plant and Equipment (" sheetId="15" state="visible" r:id="rId15"/>
    <sheet xmlns:r="http://schemas.openxmlformats.org/officeDocument/2006/relationships" name="Debt (Tables)" sheetId="16" state="visible" r:id="rId16"/>
    <sheet xmlns:r="http://schemas.openxmlformats.org/officeDocument/2006/relationships" name="Operating Segment Information (" sheetId="17" state="visible" r:id="rId17"/>
    <sheet xmlns:r="http://schemas.openxmlformats.org/officeDocument/2006/relationships" name="Organization (Narrative) (Detai"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Debt (Schedule of Total Debt Ou" sheetId="25" state="visible" r:id="rId25"/>
    <sheet xmlns:r="http://schemas.openxmlformats.org/officeDocument/2006/relationships" name="Debt (Schedule of Total Debt 26" sheetId="26" state="visible" r:id="rId26"/>
    <sheet xmlns:r="http://schemas.openxmlformats.org/officeDocument/2006/relationships" name="Debt (Narrative) (Details)" sheetId="27" state="visible" r:id="rId27"/>
    <sheet xmlns:r="http://schemas.openxmlformats.org/officeDocument/2006/relationships" name="Debt (Credit Agreements) (Detai" sheetId="28" state="visible" r:id="rId28"/>
    <sheet xmlns:r="http://schemas.openxmlformats.org/officeDocument/2006/relationships" name="Certain Relationships and Rel29" sheetId="29" state="visible" r:id="rId29"/>
    <sheet xmlns:r="http://schemas.openxmlformats.org/officeDocument/2006/relationships" name="Commitments and Contingencies (" sheetId="30" state="visible" r:id="rId30"/>
    <sheet xmlns:r="http://schemas.openxmlformats.org/officeDocument/2006/relationships" name="Operating Segment Information31" sheetId="31" state="visible" r:id="rId31"/>
    <sheet xmlns:r="http://schemas.openxmlformats.org/officeDocument/2006/relationships" name="Operating Segment Information32" sheetId="32" state="visible" r:id="rId32"/>
    <sheet xmlns:r="http://schemas.openxmlformats.org/officeDocument/2006/relationships" name="Operating Segment Information33" sheetId="33" state="visible" r:id="rId33"/>
    <sheet xmlns:r="http://schemas.openxmlformats.org/officeDocument/2006/relationships" name="Operating Segment Information34" sheetId="34" state="visible" r:id="rId34"/>
    <sheet xmlns:r="http://schemas.openxmlformats.org/officeDocument/2006/relationships" name="Operating Segment Information35" sheetId="35" state="visible" r:id="rId35"/>
    <sheet xmlns:r="http://schemas.openxmlformats.org/officeDocument/2006/relationships" name="Operating Segment Information36" sheetId="36" state="visible" r:id="rId36"/>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8</t>
  </si>
  <si>
    <t>Aug. 15,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tlas Energy Group, LLC</t>
  </si>
  <si>
    <t>Entity Central Index Key</t>
  </si>
  <si>
    <t>Current Fiscal Year End Date</t>
  </si>
  <si>
    <t>--12-31</t>
  </si>
  <si>
    <t>Entity Filer Category</t>
  </si>
  <si>
    <t>Non-accelerated Filer</t>
  </si>
  <si>
    <t>Entity Common Stock, Units Outstanding</t>
  </si>
  <si>
    <t>Trading Symbol</t>
  </si>
  <si>
    <t>ATLS</t>
  </si>
  <si>
    <t>CONDENSED CONSOLIDATED BALANCE SHEETS (Unaudited) - USD ($) $ in Thousands</t>
  </si>
  <si>
    <t>Dec. 31, 2017</t>
  </si>
  <si>
    <t>Current assets:</t>
  </si>
  <si>
    <t>Cash and cash equivalents</t>
  </si>
  <si>
    <t>Accounts receivable</t>
  </si>
  <si>
    <t>Prepaid expenses and other</t>
  </si>
  <si>
    <t>Total current assets</t>
  </si>
  <si>
    <t>Property, plant and equipment, net</t>
  </si>
  <si>
    <t>Other assets, net</t>
  </si>
  <si>
    <t>Total assets</t>
  </si>
  <si>
    <t>Current liabilities:</t>
  </si>
  <si>
    <t>Accounts payable</t>
  </si>
  <si>
    <t>Advances from affiliates</t>
  </si>
  <si>
    <t>Current portion of derivative payable</t>
  </si>
  <si>
    <t>Accrued liabilities</t>
  </si>
  <si>
    <t>Current portion of long-term debt</t>
  </si>
  <si>
    <t>Total current liabilities</t>
  </si>
  <si>
    <t>Asset retirement obligations and other</t>
  </si>
  <si>
    <t>Commitments and contingencies (Note 6)</t>
  </si>
  <si>
    <t xml:space="preserve"> </t>
  </si>
  <si>
    <t>Unitholders’ equity (deficit):</t>
  </si>
  <si>
    <t>Common unitholders’ equity (deficit)</t>
  </si>
  <si>
    <t>Warrants</t>
  </si>
  <si>
    <t>Unitholders'/owner's equity excluding non-controlling interests</t>
  </si>
  <si>
    <t>Non-controlling interests</t>
  </si>
  <si>
    <t>Total unitholders’ equity (deficit)</t>
  </si>
  <si>
    <t>Total liabilities and unitholders’ equity (deficit)</t>
  </si>
  <si>
    <t>COMBINED CONSOLIDATED STATEMENTS OF OPERATIONS (Unaudited) - USD ($) shares in Thousands, $ in Thousands</t>
  </si>
  <si>
    <t>3 Months Ended</t>
  </si>
  <si>
    <t>Jun. 30, 2017</t>
  </si>
  <si>
    <t>Revenues:</t>
  </si>
  <si>
    <t>Gain (loss) on mark-to-market derivatives</t>
  </si>
  <si>
    <t>Other, net</t>
  </si>
  <si>
    <t>Total revenues</t>
  </si>
  <si>
    <t>Costs and expenses:</t>
  </si>
  <si>
    <t>Gas and oil production</t>
  </si>
  <si>
    <t>General and administrative</t>
  </si>
  <si>
    <t>Depreciation, depletion and amortization</t>
  </si>
  <si>
    <t>Total costs and expenses</t>
  </si>
  <si>
    <t>Operating income (loss)</t>
  </si>
  <si>
    <t>Interest expense</t>
  </si>
  <si>
    <t>Net loss</t>
  </si>
  <si>
    <t>Net loss attributable to non-controlling interests</t>
  </si>
  <si>
    <t>Net loss attributable to unitholders’ interests</t>
  </si>
  <si>
    <t>Net loss attributable to unitholders per common unit (Note 2):</t>
  </si>
  <si>
    <t>Basic and Diluted</t>
  </si>
  <si>
    <t>Weighted average common units outstanding (Note 2):</t>
  </si>
  <si>
    <t>Diluted</t>
  </si>
  <si>
    <t>Natural Gas</t>
  </si>
  <si>
    <t>Revenues</t>
  </si>
  <si>
    <t>Oil</t>
  </si>
  <si>
    <t>NGLs</t>
  </si>
  <si>
    <t>CONDENSED CONSOLIDATED STATEMENT OF CHANGES IN UNITHOLDERS' EQUITY (DEFICIT) (Unaudited) - 6 months ended Jun. 30, 2018 - USD ($) $ in Thousands</t>
  </si>
  <si>
    <t>Total</t>
  </si>
  <si>
    <t>Common Unitholders' Equity (Deficit)</t>
  </si>
  <si>
    <t>Non-Controlling Interest</t>
  </si>
  <si>
    <t>Balance at Dec. 31, 2017</t>
  </si>
  <si>
    <t>Balance units at Dec. 31, 2017</t>
  </si>
  <si>
    <t>Net issued and unissued units under incentive plan</t>
  </si>
  <si>
    <t>Net issued and unissued units under incentive plan (units)</t>
  </si>
  <si>
    <t>Balance at Jun. 30, 2018</t>
  </si>
  <si>
    <t>Balance units at Jun. 30, 2018</t>
  </si>
  <si>
    <t>CONDENSED CONSOLIDATED STATEMENTS OF CASH FLOWS (Unaudited) - USD ($) $ in Thousands</t>
  </si>
  <si>
    <t>CASH FLOWS FROM OPERATING ACTIVITIES:</t>
  </si>
  <si>
    <t>Adjustments to reconcile net loss to net cash used in operating activities:</t>
  </si>
  <si>
    <t>(Gain) loss on derivatives</t>
  </si>
  <si>
    <t>Amortization of deferred financing costs and debt discount</t>
  </si>
  <si>
    <t>Non-cash compensation expense</t>
  </si>
  <si>
    <t>Paid-in-kind interest</t>
  </si>
  <si>
    <t>Equity income in unconsolidated companies</t>
  </si>
  <si>
    <t>Distributions received from unconsolidated companies</t>
  </si>
  <si>
    <t>Changes in operating assets and liabilities:</t>
  </si>
  <si>
    <t>Accounts receivable, prepaid expenses and other</t>
  </si>
  <si>
    <t>Advances to/from affiliates</t>
  </si>
  <si>
    <t>Accounts payable and accrued liabilities</t>
  </si>
  <si>
    <t>Net cash used in operating activities</t>
  </si>
  <si>
    <t>CASH FLOWS FROM INVESTING ACTIVITIES:</t>
  </si>
  <si>
    <t>Capital expenditures</t>
  </si>
  <si>
    <t>Net cash used in investing activities</t>
  </si>
  <si>
    <t>CASH FLOWS FROM FINANCING ACTIVITIES:</t>
  </si>
  <si>
    <t>Deferred financing costs and other</t>
  </si>
  <si>
    <t>Net cash used in financing activities</t>
  </si>
  <si>
    <t>Net change in cash and cash equivalents</t>
  </si>
  <si>
    <t>Cash and cash equivalents, beginning of year</t>
  </si>
  <si>
    <t>Cash and cash equivalents, end of period</t>
  </si>
  <si>
    <t>Organization</t>
  </si>
  <si>
    <t>Organization Consolidation And Presentation Of Financial Statements [Abstract]</t>
  </si>
  <si>
    <t xml:space="preserve">NOTE 1—ORGANIZATION We are a publicly traded (OTCQB: ATLS) Delaware limited liability company formed in October 2011. Our operations primarily consist of our ownership interests in the following:
•
All of the incentive distribution rights, an 80.0% general partner interest and a 2.1% limited partner interest in Atlas Growth Partners, L.P. (“AGP”), a Delaware limited partnership and an independent developer and producer of natural gas, crude oil and NGLs with operations primarily focused in the Eagle Ford Shale in South Texas;
•
A 12.0% limited partner interest in Lightfoot Capital Partners, L.P. (“Lightfoot L.P.”) and a 15.9% general partner interest in Lightfoot Capital Partners GP, LLC (“Lightfoot G.P.” and together with Lightfoot L.P., “Lightfoot”), the general partner of Lightfoot L.P., an entity for which Jonathan Cohen, Executive Chairman of the Company’s board of directors, is the Chairman of the board of directors. Lightfoot focuses its investments primarily on incubating new MLPs and providing capital to existing MLPs in need of additional equity or structured debt. See Note 2 for further disclosures regarding Lightfoot;
•
A membership interest in the founder shares of Osprey Sponsor, LLC (“Osprey Sponsor”) received in August 2017. Osprey Sponsor is the sponsor of Osprey Energy Acquisition Corp (“Osprey”). We received our membership interest in recognition of potential utilization, if any, of our office space, advisory services and personnel by Osprey. See Note 2 for further disclosures regarding Osprey and Osprey Sponsor; and
•
A 2% preferred membership interest in Titan Energy, LLC (“Titan”), an independent developer and producer of natural gas, crude oil and NGL with operations in basins across the United States. Titan Energy Management, LLC, our wholly owned subsidiary (“Titan Management”), holds the Series A Preferred Share of Titan, which entitles us to receive 2% of the aggregate of distributions paid to shareholders (as if we held 2% of Titan’s members’ equity, subject to potential dilution in the event of future equity interests) and to appoint four of seven directors. At June 30, 2018, we had 31,973,790 common units issued and outstanding. </t>
  </si>
  <si>
    <t>Basis of Presentation and Summary of Significant Accounting Policies</t>
  </si>
  <si>
    <t>Accounting Policies [Abstract]</t>
  </si>
  <si>
    <t>NOTE 2—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U.S. GAAP”) and the applicable rules and regulations of the Securities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7. We determined that AGP is a variable interest entity (“VIE”) based on AGP’s partnership agreement; our power, as the general partner, to direct the activities that most significantly impact AGP’s economic performance; and our ownership of AGP’s incentive distribution rights. Accordingly, we consolidated the financial statements of AGP into our condensed consolidated financial statements. AGP’s operating results and asset balances are presented separately in Note 7 – Operating Segment Information. As the general partner for AGP, we have unlimited liability for the obligations of AGP except for those contractual obligations that are expressly made without recourse to the general partner. The non-controlling interest in AGP is reflected as (income) loss attributable to non-controlling interests in the condensed consolidated statements of operations and as a component of unitholders’ equity on the condensed consolidated balance sheets. All intercompany transactions have been eliminated. Liquidity, Capital Resources, and Ability to Continue as a Going Concern Our primary sources of liquidity are cash distributions received with respect to our ownership interests in AGP, Lightfoot, and Titan and AGP’s annual management fee. However, neither Titan nor AGP are currently paying distributions. In addition, Lightfoot completed a portion of its sale transaction that will result in minimal or no quarterly distributions to us. Our primary cash requirements, in addition to normal operating expenses, are for debt service and capital expenditures, which we expect to fund through operating cash flow and cash distributions received. Accordingly, our sources of liquidity are currently not sufficient to satisfy the obligations under our credit agreements. The significant risks and uncertainties related to our primary sources of liquidity raise substantial doubt about our ability to continue as a going concern. We continue to face significant liquidity issues and are currently considering, and are likely to make, changes to our capital structure to maintain sufficient liquidity, meet our debt obligations and manage and strengthen our balance sheet. Without a further extension from our lenders or other significant transaction or capital infusion, we do not expect to have sufficient liquidity to repay our first lien credit agreement at September 30, 2018, and as a result, there is substantial doubt regarding our ability to continue as a going concern. The amounts outstanding under our credit agreements were classified as current liabilities as both obligations are due within one year from the balance sheet date. In total, we have $90.1 million of outstanding indebtedness under our credit agreements, which is net of $0.5 million of debt discounts and $0.1 million of deferred financing costs, as current portion of long term debt, net on our condensed consolidated balance sheet as of June 30, 2018. We continually monitor capital markets and may make changes to our capital structure from time to time, with the goal of maintaining financial flexibility, preserving or improving liquidity, strengthening the balance sheet, meeting debt service obligations and/or achieving cost efficiency. For example, we could pursue options such as refinanc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ndensed consolidated financial statements have been prepared on a going concern basis of accounting, which contemplates continuity of operations, realization of assets, and satisfaction of liabilities and commitments in the normal course of business. Our condens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the fair value of derivative instruments and our investment in Lightfoot. The oil and natural gas industry principally conducts business by processing actual transactions as many as 60 days after the month of delivery. Consequently, the most recent two months’ financial results were recorded using estimated volumes and contract market prices. Actual results may differ from those estimates. Derivative Instruments We enter into certain financial contracts to manage our exposure to movement in commodity prices. The derivative instruments recorded in the condensed consolidated balance sheets are measured as either an asset or liability at fair value. Changes in the fair value of derivative instruments are recognized in the current period within gain (loss) on mark-to-market derivatives in our condensed consolidated statements of operations. We use a market approach fair value methodology to value the assets and liabilities for our outstanding derivative instruments.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The following table summarizes the commodity derivative activity for the period indicated (in thousands):
Three Months Ended June 30,
Six Months Ended June 30,
2018
2017
2018
2017
Gains (losses) recognized on cash settlement
$
4
$
78
$
(136
)
$
261
Changes in fair value on open derivative contracts
(296
)
556
(442
)
1,130
Gain (loss) on mark-to-market derivatives
$
(292
)
$
634
$
(578
)
$
1,391
As of June 30, 2018, we had commodity derivatives for 36,200 barrels at an average fixed price of $52.61 which mature throughout the remainder of 2018. The fair value of our commodity derivatives was a liability of $0.6 million as of June 30, 2018. 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s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1.2 million and $0.6 million at June 30, 2018 and December 31, 2017, respectively. Equity Method Investments Investment in Titan .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At June 30, 2018, we had a 2% Series A Preferred interest in Titan. As of June 30, 2018 and December 31, 2017, the net carrying amount of our investment in Titan was zero. During the three months ended June 30, 2018 and 2017, we recognized zero and $0.3 million, respectively, within other revenues, net on our condensed consolidated statements of operations. During the six months ended June 30, 2018 and 2017, we recognized equity income of zero and $0.5 million, respectively, within other revenues, net on our condensed consolidated statements of operations. Investment in Lightfoot. At June 30, 2018, we had an approximate 12.0% interest in Lightfoot L.P. and an approximate 15.9% interest in Lightfoot G.P., the general partner of Lightfoot L.P. We account for our investment in Lightfoot under the equity method of accounting due to our ability to exercise significant influence over Lightfoot’s operating and financial decisions. On August 29, 2017, Lightfoot G.P., Lightfoot L.P. and Lightfoot’s subsidiary, Arc Logistics Partners LP (NYSE: ARCX) (“Arc Logistics”), entered into a Purchase Agreement and Plan of Merger (the “Merger Agreement”) with Zenith Energy U.S., L.P. (together with its affiliates, “Zenith”), a portfolio company of Warburg Pincus, pursuant to which Zenith will acquire Arc Logistics GP LLC (“Arc GP”), the general partner of Arc Logistics (the “GP Transfer”), and all of the outstanding common units of Arc Logistics (the “Merger” and, together with the GP Transfer, the “Proposed Transaction”). Under the terms of the Merger Agreement, Lightfoot L.P. received $14.50 per common unit of Arc Logistics in cash for the approximately 5.2 million common units held by it. Lightfoot G.P. received $94.5 million for 100% of the membership interests in Arc GP. In December 2017, Lightfoot closed on a portion of the Proposed Transaction which resulted in a net distribution to us of $21.6 million. We used the net proceeds to pay down $21.6 million of our first lien credit agreement. The remaining part of the Proposed Transaction was subject to the closing of the purchase by Zenith of a 5.51646 % interest (and, subject to certain conditions, an additional 4.16154% interest) in Gulf LNG Holdings Group, LLC (“Gulf LNG”), which owns a liquefied natural gas regasification and storage facility in Pascagoula, Mississippi, from LCP LNG Holdings, LLC, a subsidiary of Lightfoot L.P. (“LCP’). In July 2018, an arbitration panel rejected a Gulf LNG customer contract, and therefore Zenith will not proceed with the remaining part of the Proposed Transaction. Accordingly, we will not receive any further proceeds from the Proposed Transaction. During the three months ended June 30, 2018 and 2017, we recognized equity method income of $5.7 million and $0.3 million, respectively, within other revenues, net on our condensed consolidated statements of operations. During the six months ended June 30, 2018 and 2017, we recognized equity method income of $5.7 million and $0.5 million, respectively, within other revenues, net on our condensed consolidated statements of operations. The $5.7 million of equity method income recognized during the three and six months ended June 30, 2018 included $5.6 million of equity method income resulting from Lightfoot’s accounting for the Proposed Transaction in the fourth quarter of 2017, which was recorded in our condensed consolidated statements of operations on a two quarter lag. During the three and six months ended June 30, 2018, we recognized $5.7 million of other than temporary impairment on our equity method investment in Lightfoot within other revenues, net on our condensed consolidated statements of operations, due to an arbitration panel rejecting a Gulf LNG customer contract, which will significantly reduce Lightfoot’s future equity method income to us. During the three months ended June 30, 2018 and 2017, we received cash distributions from Lightfoot of approximately $0.1 million and $0.4 million, respectively. During the six months ended June 30, 2018 and 2017, we received cash distributions from Lightfoot of approximately $0.1 million and $0.8 million, respectively. As of June 30, 2018 and December 31, 2017, the net carrying amount of our investment in Lightfoot was zero. Interest in Joliet Terminal In connection with the closing of the first portion of Lightfoot’s Proposed Transaction in December 2017, we acquired a 1.8% ownership interest in Zenith Energy Terminals Joliet Holdings, LLC (“Joliet Terminal”) for $3.3 million, which is included within other assets, net, on our condensed consolidated balance sheets as of June 30, 2018 and December 31, 2017. Our investment in Joliet Terminal is classified as a nonmarketable equity security without a readily determinable fair value and is recorded at cost, less impairment, if any, in accordance with the accounting guidance measurement alternative. If an observable event occurs, we would estimate the fair value of our investment based on Level 2 inputs that could be derived from observable price changes of similar securities adjusted for insignificant differences in rights and obligations, and the changes in value would be recorded in other revenues, net on our condensed consolidated statement of operations. Interest in Osprey Sponsor At June 30, 2018, we have a membership interest in Osprey Sponsor, which is the sponsor of Osprey. We received our membership interest in recognition of potential utilization, if any, of our office space, advisory services and personnel by Osprey. On July 26, 2017, Osprey, for which certain of our executives, namely Jonathan Cohen, Edward Cohen and Daniel Herz, serve as CEO, Executive Chairman and President, respectively, consummated its initial public offering. Osprey was formed for the purpose of acquiring, through a merger, capital stock exchange, asset acquisition, stock purchase, reorganization, or other similar business transaction, one or more operating businesses or assets. The initial public offering, including the overallotment exercised by the underwriters, generated net proceeds of $275 million through the issuance of 27.5 million units, which were contributed to a trust account and are intended to be applied generally toward consummating a business combination. Our membership interest in Osprey Sponsor is an allocation of 1,250,000 founder shares, consisting of 1,250,000 shares of Class B common stock of Osprey that are automatically convertible into Class A common stock of Osprey upon the consummation of a business combination on a one-for-one basis. Additionally, another 125,000 founder shares have been allocated to our employees other than Messrs. Cohen, Cohen and Herz. Pursuant to the Osprey Sponsor limited liability company agreement, owners of the founder shares agree to (i) vote their shares in favor of approving a business combination, (ii) waive their redemption rights in connection with the consummation of a business combination, and (iii) waive their rights to liquidating distributions from the trust account if Osprey fails to consummate a business combination. In addition, Osprey Sponsor has agreed to not to transfer, assign or sell any of the founder shares until the earlier of (i) one year after the date of the consummation of a business combination, or (ii) the date on which the last sales price of Ospre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Osprey consummates a subsequent liquidation, merger, stock exchange, reorganization or other similar transaction which results in all of Osprey’s stockholders having the right to exchange their common stock for cash, securities or other property. On June 4, 2018, Osprey entered into a definitive agreement to acquire the assets of Royal Resources (“Royal”), an entity owned by funds managed by Blackstone Energy Partners and Blackstone Capital Partners (“Blackstone”), (the “Business Combination”). The acquired Royal assets represent the entirety of Blackstone’s mineral interests in the Eagle Ford Shale. The combined company will be named Falcon Minerals Corporation and will be led by Osprey’s management team . We have determined that Osprey Sponsor is a VIE based on its limited liability company agreement. Through our direct interest and indirectly through the interests of our related parties, we have certain characteristics of a controlling financial interest and the power to direct activities that most significantly impact Osprey Sponsor’s economic performance; however, we are not the primary beneficiary. As a result, we do not consolidate Osprey Sponsor but rather apply the equity method of accounting as we, through our direct interest and indirectly through the interests of our related parties, have the ability to exercise significant influence over Osprey Sponsor’s operating and financial decisions. As of June 30, 2018 and December 31, 2017, the net carrying amount of our interest in Osprey Sponsor was zero as our membership interest was received in recognition of potential utilization, if any, of our office space, advisory services and personnel by Osprey, and we have provided a nominal amount of services to Osprey as of June 30, 2018. During the three and six months ended June 30, 2018, we did not recognize any equity method income as Osprey Sponsor has no operations. Rabbi Trust In 2011, we established an excess 401(k) plan relating to certain executives. In connection with the plan, we established a “rabbi” trust for the contributed amounts. At June 30, 2018 and December 31, 2017, we reflected $0.2 million and $1.5 million, respectively, related to the value of the rabbi trust within other assets, net on our condensed consolidated balance sheets, and recorded corresponding liabilities of $0.2 million and $1.5 million, respectively, as of those same dates, within asset retirement obligations and other on our condensed consolidated balance sheets. During the three months ended June 30, 2018 and 2017, we distributed zero and $2.1 million, respectively, to certain executives related to the rabbi trust. During the six months ended June 30, 2018 and 2017, we distributed $1.3 million and $2.1 million, respectively, to certain executives related to the rabbi trust. Accrued Liabilities We had $5.1 million and $6.6 million of accrued payroll and benefit items at June 30, 2018 and December 31, 2017, respectively, which were included within accrued liabilities on our condensed consolidated balance sheets. 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Three Months Ended June 30,
Six Months Ended June 30,
2018
2017
2018
2017
Net loss
$
(7,642
)
$
(3,425
)
$
(14,604
)
$
(8,328
)
Preferred unitholders’ dividends
—
—
—
—
Loss attributable to non-controlling interests
977
343
1,871
624
Net loss attributable to common unitholders
(6,665
)
(3,082
)
(12,733
)
(7,704
)
Less: Net income attributable to participating securities – phantom units (1)
—
—
—
—
Net loss utilized in the calculation of net loss attributable to common unitholders per unit – diluted
$
(6,665
)
$
(3,082
)
$
(12,733
)
$
(7,704
)
(1)
Net income (loss) attributable to common unitholders for the net income (loss) attributable to common unitholders per unit calculation is net income (loss) attributable to common unitholders, less income allocable to participating securities. For the three months ended June 30, 2018 and 2017, net loss attributable to common unitholder’s ownership interest was not allocated to 11,000 and 34,000 phantom units, respectively, because the contractual terms of the phantom units as participating securities do not require the holders to share in the losses of the entity. For the six months ended June 30, 2018 and 2017, net loss attributable to common unitholder’s ownership interest was not allocated to 12,000 and 106,000 phantom units, respectively, because the contractual terms of the phantom units as participating securities do not require the holders to share in the losses of the entity. Diluted net income (loss)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s used to compute basic net loss attributable to common unitholders per unit with those used to compute diluted net loss attributable to common unitholders per unit (in thousands):
Three Months Ended June 30,
Six Months Ended June 30,
2018
2017
2018
2017
Weighted average number of common units—basic
31,974
29,765
31,973
27,923
Add effect of dilutive incentive awards (1)
—
—
—
—
Add effect of dilutive convertible preferred units and warrants (2)
—
—
—
—
Weighted average number of common units—diluted
31,974
29,765
31,973
27,923
(1)
For the three months ended June 30, 2018 and 2017, approximately 1,124,000 and 3,143,000 phantom units, respectively, were excluded from the computation of diluted net income (loss) attributable to common unitholders per unit, because the inclusion of such units would have been anti-dilutive. For the six months ended June 30, 2018 and 2017, approximately 1,699,000 and 3,311,000 phantom units, respectively, were excluded from the computation of diluted net income (loss) attributable to common unitholders per unit, because the inclusion of such units would have been anti-dilutive.
(2)
For the three and six months ended June 30, 2018 and 2017, our warrants issued in connection with the second lien credit agreement were excluded from the computation of diluted earnings attributable to common unitholders per unit because the inclusion of such warrants would have been anti-dilutive. For the three and six months ended June 30, 2017, our convertible Series A Preferred Units were excluded from the computation of diluted earnings attributable to common unitholders per unit, because the inclusion of such units would have been anti-dilutive.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dopted the new accounting guidance on January 1, 2018 and applied the measurement alternative to our interest in Joliet Terminal as there is not a readily determinable fair value for our investment.</t>
  </si>
  <si>
    <t>Property, Plant and Equipment</t>
  </si>
  <si>
    <t>Property Plant And Equipment [Abstract]</t>
  </si>
  <si>
    <t>NOTE 3—PROPERTY, PLANT AND EQUIPMENT The following is a summary of property, plant and equipment at the dates indicated (in thousands):
June 30, 2018
December 31, 2017
Natural gas and oil properties:
Proved properties
$
154,192
$
147,932
Support equipment and other
3,424
3,188
157,616
151,120
Less – accumulated depreciation, depletion and amortization
(88,518
)
(85,827
)
$
69,098
$
65,293
During the six months ended June 30, 2018, we recognized $0.1 million of non-cash investing activities capital expenditures, which were included within the changes in accounts payable and accrued liabilities on our condensed consolidated statement of cash flows. As of June 30, 2017, we did not have any non-cash investing activity capital expenditures.</t>
  </si>
  <si>
    <t>Debt</t>
  </si>
  <si>
    <t>Debt Disclosure [Abstract]</t>
  </si>
  <si>
    <t>NOTE 4—DEBT Total debt consists of the following at the dates indicated (in thousands):
June 30,
December 31,
2018
2017
First Lien Credit Agreement
$
21,828
$
20,666
Second Lien Credit Agreement
68,741
59,552
Debt discount, net of accumulated amortization of $1,400 and $1,090
(467
)
(778
)
Deferred financing costs, net of accumulated amortization of $2,796 and $2,704, respectively
(52
)
(90
)
Total debt, net
90,050
79,350
Less current maturities
(90,050
)
(79,350
)
Total long-term debt, net
$
—
$
—
The estimated fair value of our debt at June 30, 2018 approximated its carrying value of $90.1 million, which consisted of credit agreements that bear interest at variable rates and are categorized as Level 1 values. Cash Interest. Cash payments for interest were $0.3 million and $0.2 million for the six months ended June 30, 2018 and 2017, respectively. Credit Agreements First Lien Credit Agreement . Our first lien credit agreement with Riverstone Credit Partners, L.P., as administrative agent (“Riverstone”), and the lenders (the “Lenders”) from time to time party thereto (the “First Lien Credit Agreement”), was scheduled to mature on September 30, 2017. Between September 29, 2017 and July 10, 2018, we entered into a series of amendments to extend the maturity of our First Lien Credit Agreement to September 30, 2018. The First Lien Credit Agreement has an applicable cash interest rate margin for ABR Loans and Eurodollar Loans of 0.50% and 1.50%, respectively, and an 11% interest rate payable in-kind through an increase in the outstanding principal. As of June 30, 2018, we were not in compliance with the financial covenants required by the First Lien Credit Agreement. Second Lien Credit Agreement. Our second lien credit agreement with Riverstone and the Lenders (the “Second Lien Credit Agreement”) matures on March 30, 2019 and has an unamortized discount of $0.5 million as of June 30, 2018, related to the 4,668,044 warrants issued in connection with the Second Lien Credit Agreement. Borrowings under the Second Lien Credit Agreement bear interest at a rate of 30%, payable in-kind through an increase in the outstanding principal. As of June 30, 2018, we were not in compliance with the financial covenants required by the Second Lien Credit Agreement. In connection with the First Lien Credit Agreement and Second Lien Credit Agreement, the lenders thereunder continued their syndicated participation in the underlying loans consistent with the original term loan facilities and therefore certain of the Company’s current and former officers participated in approximately 12% of the loan syndication and warrants and a foundation affiliated with a 5% or more unitholder participated in approximately 12% of the loan syndication. The amounts outstanding under our First Lien Credit Agreement and Second Lien Credit Agreement were classified as current liabilities as both obligations are due within one year from the balance sheet date. In total, we have $90.1 million of outstanding indebtedness under our credit agreements, which is net of $0.5 million of debt discounts and $0.1 million of deferred financing costs, as current portion of long term debt, net on our condensed consolidated balance sheet as of June 30, 2018.</t>
  </si>
  <si>
    <t>Certain Relationships and Related Party Transactions</t>
  </si>
  <si>
    <t>Related Party Transactions [Abstract]</t>
  </si>
  <si>
    <t>Certain Relationships And Related Party Transactions</t>
  </si>
  <si>
    <t>NOTE 5—CERTAIN RELATIONSHIPS AND RELATED PARTY TRANSACTIONS Relationship with Titan . Other than its named executive officers, Titan does not directly employ any persons to manage or operate its business. These functions were provided by employees of us and/or our affiliates. On September 1, 2016, Titan entered into a Delegation of Management Agreement (the “Delegation Agreement”) with Titan Management, our wholly owned subsidiary. Pursuant to the Delegation Agreement, Titan has delegated to Titan Management all of Titan’s rights and powers to manage and control the business and affairs of Titan Energy Operating, LLC (“Titan Operating”), a wholly owned subsidiary of Titan. However, Titan’s board of directors retains management and control over certain non-delegated duties. In addition, Titan also entered into an Omnibus Agreement (the “Omnibus Agreement”) dated September 1, 2016 with Titan Management, Atlas Energy Resource Services, Inc. (“AERS”), our wholly owned subsidiary, and Titan Operating. Pursuant to the Omnibus Agreement, Titan Management and AERS will provide Titan and Titan Operating with certain financial, legal, accounting, tax advisory, financial advisory and engineering services (including cash management services) and Titan and Titan Operating will reimburse Titan Management and AERS for their direct and allocable indirect expenses incurred in connection with the provision of the services, subject to certain approval rights in favor of Titan’s Conflicts Committee. As of June 30, 2018 and December 31, 2017, we had a net payable to Titan of $9.5 million and $9.6 million, respectively, related to the timing of funding cash accounts related to general and administrative expenses, such as payroll and benefits, which was recorded in advances from affiliates in our condensed consolidated balance sheets. The $9.5 million and $9.6 million net payables to Titan include a $15.1 million amount originating prior to Titan’s Chapter 11 Filings of which there is uncertainty regarding the timing and amount of payment, if any, to Titan. Relationship with AGP . AGP does not directly employ any persons to manage or operate its business. These functions are provided by employees of us and/or our affiliates. Atlas Growth Partners, GP, LLC (“AGP GP”) receives an annual management fee in connection with its management of AGP equivalent to 1% of capital contributions per annum. During both of the three months ended June 30, 2018 and 2017, AGP paid a management fee of $0.6 million. During both of the six months ended June 30, 2018 and 2017, AGP paid a management fee of $1.1 million. We charge direct costs, such as salary and wages, and allocate indirect costs, such as rent for offices, to AGP based on the number of its employees who devoted their time to activities on its behalf. AGP reimburses us at cost for direct costs incurred on its behalf. AGP reimburses all necessary and reasonable indirect costs allocated by the general partner. Relationship with Lightfoot . Jonathan Cohen, Executive Chairman of the Company’s board of directors, is the Chairman of the board of directors of Lightfoot G.P. As part of the relationship, we assumed the obligations under an agreement pursuant to which Messrs. Cohen receives compensation in recognition of his role continued service as chair of Lightfoot G.P. Pursuant to the agreement, Messrs. Cohen receives an amount equal to 10% of the distributions that we receive from the Lightfoot entities, excluding amounts that constitute a return of capital to us. During the three months ended June 30, 2018 and 2017, Messrs and Cohen received compensation in accordance with the above agreement of zero and $0.1 million, respectively. During the six months ended June 30, 2018 and 2017, Messrs and Cohen received compensation in accordance with the above agreement of zero and $0.1 million, respectively. Relationship with Osprey Sponsor . We received our membership interest in Osprey Sponsor in recognition of potential utilization, if any, of our office space, advisory services and personnel by Osprey, for which we will be reimbursed at cost. We have provided a nominal amount of services to Osprey as of June 30, 2018. AGP’s Relationship with Titan . At our direction, AGP reimburses Titan for direct costs, such as salaries and wages, charged to AGP based on our employees who incurred time to activities on AGP’s behalf and indirect costs, such as rent and other general and administrative costs, allocated to AGP based on the number of our employees who devoted their time to activities on AGP’s behalf. As of June 30, 2018 and December 31, 2017, AGP had payables to Titan of $1.4 million and $0.1 million, respectively, related to the direct costs, indirect cost allocation, and timing of funding of cash accounts for reimbursement of operating activities and capital expenditures, which were recorded in advances to/from affiliates in the condensed consolidated balance sheets. Other Relationships. We have other related party transactions with regard to our First Lien Credit Agreement and Second Lien Credit Agreement (see Note 4) and our general partner and limited partner interest in Lightfoot (see Notes 1 and 2).</t>
  </si>
  <si>
    <t>Commitments and Contingencies</t>
  </si>
  <si>
    <t>Commitments And Contingencies Disclosure [Abstract]</t>
  </si>
  <si>
    <t xml:space="preserve">NOTE 6—COMMITMENTS AND CONTINGENCIES Legal Proceedings We are parties to various routine legal proceedings arising in the ordinary course of business. Our management and our subsidiaries believe that none of these actions, individually or in the aggregate, will have a material adverse effect on our financial condition or results of operations. Environmental Matters We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maintain insurance which may cover in whole or in part certain environmental expenditures. We had no environmental matters requiring specific disclosure or requiring the recognition of a liability as of June 30, 2018 or December 31, 2017. </t>
  </si>
  <si>
    <t>Operating Segment Information</t>
  </si>
  <si>
    <t>Segment Reporting [Abstract]</t>
  </si>
  <si>
    <t xml:space="preserve">NOTE 7—OPERATING SEGMENT INFORMATION Our operations include two reportable operating segments: AGP and corporate and other. These operating segments reflected the way we managed our operations and made business decisions. Corporate and other includes our equity investments in Lightfoot (see Note 2) and Titan (see Note 2), as well as our general and administrative and interest expenses. Operating segment data for the periods indicated were as follows (in thousands):
Three Months Ended June 30,
Six Month Ended June 30,
2018
2017
2018
2017
Atlas Growth Partners:
Revenues (1)
$
2,679
$
2,508
$
4,163
$
5,661
Operating costs and expenses
(1,970
)
(1,979
)
(3,407
)
(4,312
)
Depreciation, depletion and amortization expense
(1,724
)
(886
)
(2,699
)
(1,998
)
Segment loss
$
(1,015
)
$
(357
)
$
(1,943
)
$
(649
)
Corporate and other:
Revenues
$
(36
)
$
141
11
863
General and administrative
(837
)
1,585
(1,591
)
1,181
Interest expense
(5,754
)
(4,794
)
(11,081
)
(9,723
)
Segment loss
$
(6,627
)
$
(3,068
)
$
(12,661
)
$
(7,679
)
Reconciliation of segment loss to net loss:
Segment loss:
Atlas Growth Partners
(1,015
)
(357
)
(1,943
)
(649
)
Corporate and other
(6,627
)
(3,068
)
(12,661
)
(7,679
)
Net loss
$
(7,642
)
$
(3,425
)
$
(14,604
)
$
(8,328
)
Reconciliation of segment revenues to total revenues:
Segment revenues:
Atlas Growth Partners
2,679
2,508
4,163
5,661
Corporate and other
(36
)
141
11
863
Total revenues
$
2,643
$
2,649
$
4,174
$
6,524
Capital expenditures:
Atlas Growth Partners
5,802
—
6,027
—
Total capital expenditures
$
5,802
$
—
$
6,027
$
—
June 30,
December 31,
2018
2017
Balance sheet:
Total assets:
Atlas Growth Partners
$
73,695
$
74,219
Corporate and other
5,070
9,829
Total assets
$
78,765
$
84,048
1)
Revenues include respective portions of gains (losses) on mark—to—market derivatives. </t>
  </si>
  <si>
    <t>Basis of Presentation and Summary of Significant Accounting Policies (Policies)</t>
  </si>
  <si>
    <t>Basis of Presentation and Principles of Consolidation and Combination</t>
  </si>
  <si>
    <t>Basis of Presentation and Principles of Consolidation The accompanying unaudited condensed consolidated financial statements have been prepared in accordance with generally accepted accounting principles in the United States (“U.S. GAAP”) and the applicable rules and regulations of the Securities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7. We determined that AGP is a variable interest entity (“VIE”) based on AGP’s partnership agreement; our power, as the general partner, to direct the activities that most significantly impact AGP’s economic performance; and our ownership of AGP’s incentive distribution rights. Accordingly, we consolidated the financial statements of AGP into our condensed consolidated financial statements. AGP’s operating results and asset balances are presented separately in Note 7 – Operating Segment Information. As the general partner for AGP, we have unlimited liability for the obligations of AGP except for those contractual obligations that are expressly made without recourse to the general partner. The non-controlling interest in AGP is reflected as (income) loss attributable to non-controlling interests in the condensed consolidated statements of operations and as a component of unitholders’ equity on the condensed consolidated balance sheets. All intercompany transactions have been eliminated.</t>
  </si>
  <si>
    <t>Liquidity, Capital Resources, and Ability to Continue as a Going Concern</t>
  </si>
  <si>
    <t>Liquidity, Capital Resources, and Ability to Continue as a Going Concern Our primary sources of liquidity are cash distributions received with respect to our ownership interests in AGP, Lightfoot, and Titan and AGP’s annual management fee. However, neither Titan nor AGP are currently paying distributions. In addition, Lightfoot completed a portion of its sale transaction that will result in minimal or no quarterly distributions to us. Our primary cash requirements, in addition to normal operating expenses, are for debt service and capital expenditures, which we expect to fund through operating cash flow and cash distributions received. Accordingly, our sources of liquidity are currently not sufficient to satisfy the obligations under our credit agreements. The significant risks and uncertainties related to our primary sources of liquidity raise substantial doubt about our ability to continue as a going concern. We continue to face significant liquidity issues and are currently considering, and are likely to make, changes to our capital structure to maintain sufficient liquidity, meet our debt obligations and manage and strengthen our balance sheet. Without a further extension from our lenders or other significant transaction or capital infusion, we do not expect to have sufficient liquidity to repay our first lien credit agreement at September 30, 2018, and as a result, there is substantial doubt regarding our ability to continue as a going concern. The amounts outstanding under our credit agreements were classified as current liabilities as both obligations are due within one year from the balance sheet date. In total, we have $90.1 million of outstanding indebtedness under our credit agreements, which is net of $0.5 million of debt discounts and $0.1 million of deferred financing costs, as current portion of long term debt, net on our condensed consolidated balance sheet as of June 30, 2018. We continually monitor capital markets and may make changes to our capital structure from time to time, with the goal of maintaining financial flexibility, preserving or improving liquidity, strengthening the balance sheet, meeting debt service obligations and/or achieving cost efficiency. For example, we could pursue options such as refinancing or reorganizing our indebtedness or capital structure or seek to raise additional capital through debt or equity financing to address our liquidity concerns and high debt levels. There is no certainty that we will be able to implement any such options, and we cannot provide any assurances that any refinancing or changes to our debt or equity capital structure would be possible or that additional equity or debt financing could be obtained on acceptable terms, if at all. Such options may result in a wide range of outcomes for our stakeholders, including cancellation of debt income (“CODI”) which would be directly allocated to our unitholders and reported on such unitholders’ separate returns. It is possible additional adjustments to our strategic plan and outlook may occur based on market conditions and our needs at that time, which could include selling assets or seeking additional partners to develop our assets. Our condensed consolidated financial statements have been prepared on a going concern basis of accounting, which contemplates continuity of operations, realization of assets, and satisfaction of liabilities and commitments in the normal course of business. Our condensed consolidated financial statements do not include any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the fair value of derivative instruments and our investment in Lightfoot. The oil and natural gas industry principally conducts business by processing actual transactions as many as 60 days after the month of delivery. Consequently, the most recent two months’ financial results were recorded using estimated volumes and contract market prices. Actual results may differ from those estimates.</t>
  </si>
  <si>
    <t>Derivative Instruments</t>
  </si>
  <si>
    <t>Derivative Instruments We enter into certain financial contracts to manage our exposure to movement in commodity prices. The derivative instruments recorded in the condensed consolidated balance sheets are measured as either an asset or liability at fair value. Changes in the fair value of derivative instruments are recognized in the current period within gain (loss) on mark-to-market derivatives in our condensed consolidated statements of operations. We use a market approach fair value methodology to value the assets and liabilities for our outstanding derivative instruments.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The following table summarizes the commodity derivative activity for the period indicated (in thousands):
Three Months Ended June 30,
Six Months Ended June 30,
2018
2017
2018
2017
Gains (losses) recognized on cash settlement
$
4
$
78
$
(136
)
$
261
Changes in fair value on open derivative contracts
(296
)
556
(442
)
1,130
Gain (loss) on mark-to-market derivatives
$
(292
)
$
634
$
(578
)
$
1,391
As of June 30, 2018, we had commodity derivatives for 36,200 barrels at an average fixed price of $52.61 which mature throughout the remainder of 2018. The fair value of our commodity derivatives was a liability of $0.6 million as of June 30, 2018.</t>
  </si>
  <si>
    <t>Revenue Recognition</t>
  </si>
  <si>
    <t xml:space="preserve">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s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1.2 million and $0.6 million at June 30, 2018 and December 31, 2017, respectively. </t>
  </si>
  <si>
    <t>Equity Method Investments</t>
  </si>
  <si>
    <t>Equity Method Investments Investment in Titan . Titan is a VIE based on its limited liability company agreement and the delegation of management and omnibus agreements between Titan and Titan Management, which provide us the power to direct activities that most significantly impact Titan’s economic performance, but we do not have a controlling financial interest. As a result, we do not consolidate Titan but rather apply the equity method of accounting as we have the ability to exercise significant influence over Titan’s operating and financial decisions. At June 30, 2018, we had a 2% Series A Preferred interest in Titan. As of June 30, 2018 and December 31, 2017, the net carrying amount of our investment in Titan was zero. During the three months ended June 30, 2018 and 2017, we recognized zero and $0.3 million, respectively, within other revenues, net on our condensed consolidated statements of operations. During the six months ended June 30, 2018 and 2017, we recognized equity income of zero and $0.5 million, respectively, within other revenues, net on our condensed consolidated statements of operations. Investment in Lightfoot. At June 30, 2018, we had an approximate 12.0% interest in Lightfoot L.P. and an approximate 15.9% interest in Lightfoot G.P., the general partner of Lightfoot L.P. We account for our investment in Lightfoot under the equity method of accounting due to our ability to exercise significant influence over Lightfoot’s operating and financial decisions. On August 29, 2017, Lightfoot G.P., Lightfoot L.P. and Lightfoot’s subsidiary, Arc Logistics Partners LP (NYSE: ARCX) (“Arc Logistics”), entered into a Purchase Agreement and Plan of Merger (the “Merger Agreement”) with Zenith Energy U.S., L.P. (together with its affiliates, “Zenith”), a portfolio company of Warburg Pincus, pursuant to which Zenith will acquire Arc Logistics GP LLC (“Arc GP”), the general partner of Arc Logistics (the “GP Transfer”), and all of the outstanding common units of Arc Logistics (the “Merger” and, together with the GP Transfer, the “Proposed Transaction”). Under the terms of the Merger Agreement, Lightfoot L.P. received $14.50 per common unit of Arc Logistics in cash for the approximately 5.2 million common units held by it. Lightfoot G.P. received $94.5 million for 100% of the membership interests in Arc GP. In December 2017, Lightfoot closed on a portion of the Proposed Transaction which resulted in a net distribution to us of $21.6 million. We used the net proceeds to pay down $21.6 million of our first lien credit agreement. The remaining part of the Proposed Transaction was subject to the closing of the purchase by Zenith of a 5.51646 % interest (and, subject to certain conditions, an additional 4.16154% interest) in Gulf LNG Holdings Group, LLC (“Gulf LNG”), which owns a liquefied natural gas regasification and storage facility in Pascagoula, Mississippi, from LCP LNG Holdings, LLC, a subsidiary of Lightfoot L.P. (“LCP’). In July 2018, an arbitration panel rejected a Gulf LNG customer contract, and therefore Zenith will not proceed with the remaining part of the Proposed Transaction. Accordingly, we will not receive any further proceeds from the Proposed Transaction. During the three months ended June 30, 2018 and 2017, we recognized equity method income of $5.7 million and $0.3 million, respectively, within other revenues, net on our condensed consolidated statements of operations. During the six months ended June 30, 2018 and 2017, we recognized equity method income of $5.7 million and $0.5 million, respectively, within other revenues, net on our condensed consolidated statements of operations. The $5.7 million of equity method income recognized during the three and six months ended June 30, 2018 included $5.6 million of equity method income resulting from Lightfoot’s accounting for the Proposed Transaction in the fourth quarter of 2017, which was recorded in our condensed consolidated statements of operations on a two quarter lag. During the three and six months ended June 30, 2018, we recognized $5.7 million of other than temporary impairment on our equity method investment in Lightfoot within other revenues, net on our condensed consolidated statements of operations, due to an arbitration panel rejecting a Gulf LNG customer contract, which will significantly reduce Lightfoot’s future equity method income to us. During the three months ended June 30, 2018 and 2017, we received cash distributions from Lightfoot of approximately $0.1 million and $0.4 million, respectively. During the six months ended June 30, 2018 and 2017, we received cash distributions from Lightfoot of approximately $0.1 million and $0.8 million, respectively. As of June 30, 2018 and December 31, 2017, the net carrying amount of our investment in Lightfoot was zero. Interest in Joliet Terminal In connection with the closing of the first portion of Lightfoot’s Proposed Transaction in December 2017, we acquired a 1.8% ownership interest in Zenith Energy Terminals Joliet Holdings, LLC (“Joliet Terminal”) for $3.3 million, which is included within other assets, net, on our condensed consolidated balance sheets as of June 30, 2018 and December 31, 2017. Our investment in Joliet Terminal is classified as a nonmarketable equity security without a readily determinable fair value and is recorded at cost, less impairment, if any, in accordance with the accounting guidance measurement alternative. If an observable event occurs, we would estimate the fair value of our investment based on Level 2 inputs that could be derived from observable price changes of similar securities adjusted for insignificant differences in rights and obligations, and the changes in value would be recorded in other revenues, net on our condensed consolidated statement of operations. Interest in Osprey Sponsor At June 30, 2018, we have a membership interest in Osprey Sponsor, which is the sponsor of Osprey. We received our membership interest in recognition of potential utilization, if any, of our office space, advisory services and personnel by Osprey. On July 26, 2017, Osprey, for which certain of our executives, namely Jonathan Cohen, Edward Cohen and Daniel Herz, serve as CEO, Executive Chairman and President, respectively, consummated its initial public offering. Osprey was formed for the purpose of acquiring, through a merger, capital stock exchange, asset acquisition, stock purchase, reorganization, or other similar business transaction, one or more operating businesses or assets. The initial public offering, including the overallotment exercised by the underwriters, generated net proceeds of $275 million through the issuance of 27.5 million units, which were contributed to a trust account and are intended to be applied generally toward consummating a business combination. Our membership interest in Osprey Sponsor is an allocation of 1,250,000 founder shares, consisting of 1,250,000 shares of Class B common stock of Osprey that are automatically convertible into Class A common stock of Osprey upon the consummation of a business combination on a one-for-one basis. Additionally, another 125,000 founder shares have been allocated to our employees other than Messrs. Cohen, Cohen and Herz. Pursuant to the Osprey Sponsor limited liability company agreement, owners of the founder shares agree to (i) vote their shares in favor of approving a business combination, (ii) waive their redemption rights in connection with the consummation of a business combination, and (iii) waive their rights to liquidating distributions from the trust account if Osprey fails to consummate a business combination. In addition, Osprey Sponsor has agreed to not to transfer, assign or sell any of the founder shares until the earlier of (i) one year after the date of the consummation of a business combination, or (ii) the date on which the last sales price of Ospre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Osprey consummates a subsequent liquidation, merger, stock exchange, reorganization or other similar transaction which results in all of Osprey’s stockholders having the right to exchange their common stock for cash, securities or other property. On June 4, 2018, Osprey entered into a definitive agreement to acquire the assets of Royal Resources (“Royal”), an entity owned by funds managed by Blackstone Energy Partners and Blackstone Capital Partners (“Blackstone”), (the “Business Combination”). The acquired Royal assets represent the entirety of Blackstone’s mineral interests in the Eagle Ford Shale. The combined company will be named Falcon Minerals Corporation and will be led by Osprey’s management team . We have determined that Osprey Sponsor is a VIE based on its limited liability company agreement. Through our direct interest and indirectly through the interests of our related parties, we have certain characteristics of a controlling financial interest and the power to direct activities that most significantly impact Osprey Sponsor’s economic performance; however, we are not the primary beneficiary. As a result, we do not consolidate Osprey Sponsor but rather apply the equity method of accounting as we, through our direct interest and indirectly through the interests of our related parties, have the ability to exercise significant influence over Osprey Sponsor’s operating and financial decisions. As of June 30, 2018 and December 31, 2017, the net carrying amount of our interest in Osprey Sponsor was zero as our membership interest was received in recognition of potential utilization, if any, of our office space, advisory services and personnel by Osprey, and we have provided a nominal amount of services to Osprey as of June 30, 2018. During the three and six months ended June 30, 2018, we did not recognize any equity method income as Osprey Sponsor has no operations.</t>
  </si>
  <si>
    <t>Rabbi Trust</t>
  </si>
  <si>
    <t>Rabbi Trust In 2011, we established an excess 401(k) plan relating to certain executives. In connection with the plan, we established a “rabbi” trust for the contributed amounts. At June 30, 2018 and December 31, 2017, we reflected $0.2 million and $1.5 million, respectively, related to the value of the rabbi trust within other assets, net on our condensed consolidated balance sheets, and recorded corresponding liabilities of $0.2 million and $1.5 million, respectively, as of those same dates, within asset retirement obligations and other on our condensed consolidated balance sheets. During the three months ended June 30, 2018 and 2017, we distributed zero and $2.1 million, respectively, to certain executives related to the rabbi trust. During the six months ended June 30, 2018 and 2017, we distributed $1.3 million and $2.1 million, respectively, to certain executives related to the rabbi trust.</t>
  </si>
  <si>
    <t>Accrued Liabilities</t>
  </si>
  <si>
    <t>Accrued Liabilities We had $5.1 million and $6.6 million of accrued payroll and benefit items at June 30, 2018 and December 31, 2017, respectively, which were included within accrued liabilities on our condensed consolidated balance sheets.</t>
  </si>
  <si>
    <t>Net Income (Loss) Per Common Unit</t>
  </si>
  <si>
    <t>Net Income (Loss) Per Common Unit Basic net income (loss) attributable to common unitholders per unit is computed by dividing net income (loss) attributable to common unitholders, which is determined after the deduction of net income attributable to participating securities and the preferred unitholders’ interests, if applicable, by the weighted average number of common units outstanding during the period. Unvested unit-based payment awards that contain non-forfeitable rights to dividends or dividend equivalents (whether paid or unpaid) are participating securities. A portion of our phantom unit awards, which consist of common units issuable under the terms of our long-term incentive plans and incentive compensation agreements, contain non-forfeitable rights to distribution equivalents. The participation rights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loss) allocated to the common unitholders for purposes of calculating net income (loss) attributable to common unitholders per unit (in thousands):
Three Months Ended June 30,
Six Months Ended June 30,
2018
2017
2018
2017
Net loss
$
(7,642
)
$
(3,425
)
$
(14,604
)
$
(8,328
)
Preferred unitholders’ dividends
—
—
—
—
Loss attributable to non-controlling interests
977
343
1,871
624
Net loss attributable to common unitholders
(6,665
)
(3,082
)
(12,733
)
(7,704
)
Less: Net income attributable to participating securities – phantom units (1)
—
—
—
—
Net loss utilized in the calculation of net loss attributable to common unitholders per unit – diluted
$
(6,665
)
$
(3,082
)
$
(12,733
)
$
(7,704
)
(1)
Net income (loss) attributable to common unitholders for the net income (loss) attributable to common unitholders per unit calculation is net income (loss) attributable to common unitholders, less income allocable to participating securities. For the three months ended June 30, 2018 and 2017, net loss attributable to common unitholder’s ownership interest was not allocated to 11,000 and 34,000 phantom units, respectively, because the contractual terms of the phantom units as participating securities do not require the holders to share in the losses of the entity. For the six months ended June 30, 2018 and 2017, net loss attributable to common unitholder’s ownership interest was not allocated to 12,000 and 106,000 phantom units, respectively, because the contractual terms of the phantom units as participating securities do not require the holders to share in the losses of the entity. Diluted net income (loss) attributable to common unitholders per unit is calculated by dividing net income (loss) attributable to common unitholders, less income allocable to participating securities, by the sum of the weighted average number of common unitholder units outstanding and the dilutive effect of unit option awards and convertible preferred uni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weighted average number of common units used to compute basic net loss attributable to common unitholders per unit with those used to compute diluted net loss attributable to common unitholders per unit (in thousands):
Three Months Ended June 30,
Six Months Ended June 30,
2018
2017
2018
2017
Weighted average number of common units—basic
31,974
29,765
31,973
27,923
Add effect of dilutive incentive awards (1)
—
—
—
—
Add effect of dilutive convertible preferred units and warrants (2)
—
—
—
—
Weighted average number of common units—diluted
31,974
29,765
31,973
27,923
(1)
For the three months ended June 30, 2018 and 2017, approximately 1,124,000 and 3,143,000 phantom units, respectively, were excluded from the computation of diluted net income (loss) attributable to common unitholders per unit, because the inclusion of such units would have been anti-dilutive. For the six months ended June 30, 2018 and 2017, approximately 1,699,000 and 3,311,000 phantom units, respectively, were excluded from the computation of diluted net income (loss) attributable to common unitholders per unit, because the inclusion of such units would have been anti-dilutive.
(2)
For the three and six months ended June 30, 2018 and 2017, our warrants issued in connection with the second lien credit agreement were excluded from the computation of diluted earnings attributable to common unitholders per unit because the inclusion of such warrants would have been anti-dilutive. For the three and six months ended June 30, 2017, our convertible Series A Preferred Units were excluded from the computation of diluted earnings attributable to common unitholders per unit, because the inclusion of such units would have been anti-dilutive.</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at the changes in fair value be recognized in net income.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dopted the new accounting guidance on January 1, 2018 and applied the measurement alternative to our interest in Joliet Terminal as there is not a readily determinable fair value for our investment.</t>
  </si>
  <si>
    <t>Basis of Presentation and Summary of Significant Accounting Policies (Tables)</t>
  </si>
  <si>
    <t>Summary of Commodity Derivative Activity</t>
  </si>
  <si>
    <t>The following table summarizes the commodity derivative activity for the period indicated (in thousands):
Three Months Ended June 30,
Six Months Ended June 30,
2018
2017
2018
2017
Gains (losses) recognized on cash settlement
$
4
$
78
$
(136
)
$
261
Changes in fair value on open derivative contracts
(296
)
556
(442
)
1,130
Gain (loss) on mark-to-market derivatives
$
(292
)
$
634
$
(578
)
$
1,391</t>
  </si>
  <si>
    <t>Schedule of Net Income (Loss) Reconciliation</t>
  </si>
  <si>
    <t>The following is a reconciliation of net income (loss) allocated to the common unitholders for purposes of calculating net income (loss) attributable to common unitholders per unit (in thousands):
Three Months Ended June 30,
Six Months Ended June 30,
2018
2017
2018
2017
Net loss
$
(7,642
)
$
(3,425
)
$
(14,604
)
$
(8,328
)
Preferred unitholders’ dividends
—
—
—
—
Loss attributable to non-controlling interests
977
343
1,871
624
Net loss attributable to common unitholders
(6,665
)
(3,082
)
(12,733
)
(7,704
)
Less: Net income attributable to participating securities – phantom units (1)
—
—
—
—
Net loss utilized in the calculation of net loss attributable to common unitholders per unit – diluted
$
(6,665
)
$
(3,082
)
$
(12,733
)
$
(7,704
)
(1)
Net income (loss) attributable to common unitholders for the net income (loss) attributable to common unitholders per unit calculation is net income (loss) attributable to common unitholders, less income allocable to participating securities. For the three months ended June 30, 2018 and 2017, net loss attributable to common unitholder’s ownership interest was not allocated to 11,000 and 34,000 phantom units, respectively, because the contractual terms of the phantom units as participating securities do not require the holders to share in the losses of the entity. For the six months ended June 30, 2018 and 2017, net loss attributable to common unitholder’s ownership interest was not allocated to 12,000 and 106,000 phantom units, respectively, because the contractual terms of the phantom units as participating securities do not require the holders to share in the losses of the entity.</t>
  </si>
  <si>
    <t>Reconciliation of Weighted Average Number of Common Unit holder Units</t>
  </si>
  <si>
    <t>The following table sets forth the reconciliation of our weighted average number of common units used to compute basic net loss attributable to common unitholders per unit with those used to compute diluted net loss attributable to common unitholders per unit (in thousands):
Three Months Ended June 30,
Six Months Ended June 30,
2018
2017
2018
2017
Weighted average number of common units—basic
31,974
29,765
31,973
27,923
Add effect of dilutive incentive awards (1)
—
—
—
—
Add effect of dilutive convertible preferred units and warrants (2)
—
—
—
—
Weighted average number of common units—diluted
31,974
29,765
31,973
27,923
(1)
For the three months ended June 30, 2018 and 2017, approximately 1,124,000 and 3,143,000 phantom units, respectively, were excluded from the computation of diluted net income (loss) attributable to common unitholders per unit, because the inclusion of such units would have been anti-dilutive. For the six months ended June 30, 2018 and 2017, approximately 1,699,000 and 3,311,000 phantom units, respectively, were excluded from the computation of diluted net income (loss) attributable to common unitholders per unit, because the inclusion of such units would have been anti-dilutive.
(2)
For the three and six months ended June 30, 2018 and 2017, our warrants issued in connection with the second lien credit agreement were excluded from the computation of diluted earnings attributable to common unitholders per unit because the inclusion of such warrants would have been anti-dilutive. For the three and six months ended June 30, 2017, our convertible Series A Preferred Units were excluded from the computation of diluted earnings attributable to common unitholders per unit, because the inclusion of such units would have been anti-dilutive.</t>
  </si>
  <si>
    <t>Property, Plant and Equipment (Tables)</t>
  </si>
  <si>
    <t>Summary of Property, Plant and Equipment</t>
  </si>
  <si>
    <t>The following is a summary of property, plant and equipment at the dates indicated (in thousands):
June 30, 2018
December 31, 2017
Natural gas and oil properties:
Proved properties
$
154,192
$
147,932
Support equipment and other
3,424
3,188
157,616
151,120
Less – accumulated depreciation, depletion and amortization
(88,518
)
(85,827
)
$
69,098
$
65,293</t>
  </si>
  <si>
    <t>Debt (Tables)</t>
  </si>
  <si>
    <t>Schedule of Total Long-term Debt Instruments</t>
  </si>
  <si>
    <t>Total debt consists of the following at the dates indicated (in thousands):
June 30,
December 31,
2018
2017
First Lien Credit Agreement
$
21,828
$
20,666
Second Lien Credit Agreement
68,741
59,552
Debt discount, net of accumulated amortization of $1,400 and $1,090
(467
)
(778
)
Deferred financing costs, net of accumulated amortization of $2,796 and $2,704, respectively
(52
)
(90
)
Total debt, net
90,050
79,350
Less current maturities
(90,050
)
(79,350
)
Total long-term debt, net
$
—
$
—</t>
  </si>
  <si>
    <t>Operating Segment Information (Tables)</t>
  </si>
  <si>
    <t>Operating Segment Data</t>
  </si>
  <si>
    <t>Our operations include two reportable operating segments: AGP and corporate and other. These operating segments reflected the way we managed our operations and made business decisions. Corporate and other includes our equity investments in Lightfoot (see Note 2) and Titan (see Note 2), as well as our general and administrative and interest expenses. Operating segment data for the periods indicated were as follows (in thousands):
Three Months Ended June 30,
Six Month Ended June 30,
2018
2017
2018
2017
Atlas Growth Partners:
Revenues (1)
$
2,679
$
2,508
$
4,163
$
5,661
Operating costs and expenses
(1,970
)
(1,979
)
(3,407
)
(4,312
)
Depreciation, depletion and amortization expense
(1,724
)
(886
)
(2,699
)
(1,998
)
Segment loss
$
(1,015
)
$
(357
)
$
(1,943
)
$
(649
)
Corporate and other:
Revenues
$
(36
)
$
141
11
863
General and administrative
(837
)
1,585
(1,591
)
1,181
Interest expense
(5,754
)
(4,794
)
(11,081
)
(9,723
)
Segment loss
$
(6,627
)
$
(3,068
)
$
(12,661
)
$
(7,679
)
Reconciliation of segment loss to net loss:
Segment loss:
Atlas Growth Partners
(1,015
)
(357
)
(1,943
)
(649
)
Corporate and other
(6,627
)
(3,068
)
(12,661
)
(7,679
)
Net loss
$
(7,642
)
$
(3,425
)
$
(14,604
)
$
(8,328
)
Reconciliation of segment revenues to total revenues:
Segment revenues:
Atlas Growth Partners
2,679
2,508
4,163
5,661
Corporate and other
(36
)
141
11
863
Total revenues
$
2,643
$
2,649
$
4,174
$
6,524
Capital expenditures:
Atlas Growth Partners
5,802
—
6,027
—
Total capital expenditures
$
5,802
$
—
$
6,027
$
—
June 30,
December 31,
2018
2017
Balance sheet:
Total assets:
Atlas Growth Partners
$
73,695
$
74,219
Corporate and other
5,070
9,829
Total assets
$
78,765
$
84,048</t>
  </si>
  <si>
    <t>Organization (Narrative) (Details)</t>
  </si>
  <si>
    <t>Jun. 30, 2018shares</t>
  </si>
  <si>
    <t>Organization [Line Items]</t>
  </si>
  <si>
    <t>Common units issued</t>
  </si>
  <si>
    <t>Common units outstanding</t>
  </si>
  <si>
    <t>Lightfoot Capital Partners, LP</t>
  </si>
  <si>
    <t>General partner ownership interest</t>
  </si>
  <si>
    <t>15.90%</t>
  </si>
  <si>
    <t>Common limited partner ownership interest</t>
  </si>
  <si>
    <t>12.00%</t>
  </si>
  <si>
    <t>Atlas Growth Partners, L.P</t>
  </si>
  <si>
    <t>80.00%</t>
  </si>
  <si>
    <t>2.10%</t>
  </si>
  <si>
    <t>Titan</t>
  </si>
  <si>
    <t>Percentage of preferred share</t>
  </si>
  <si>
    <t>2.00%</t>
  </si>
  <si>
    <t>Percentage of common equity interest</t>
  </si>
  <si>
    <t>Titan | Series A Preferred Units</t>
  </si>
  <si>
    <t>Basis of Presentation and Summary of Significant Accounting Policies (Narrative) (Details)</t>
  </si>
  <si>
    <t>Aug. 29, 2017USD ($)$ / sharesshares</t>
  </si>
  <si>
    <t>Jul. 26, 2017USD ($)shares</t>
  </si>
  <si>
    <t>Dec. 31, 2017USD ($)</t>
  </si>
  <si>
    <t>Jun. 30, 2018USD ($)bbl$ / shares$ / bblshares</t>
  </si>
  <si>
    <t>Jun. 30, 2017USD ($)</t>
  </si>
  <si>
    <t>Jun. 04, 2018</t>
  </si>
  <si>
    <t>Jan. 01, 2018USD ($)</t>
  </si>
  <si>
    <t>Summary Of Significant Accounting Policies [Line Items]</t>
  </si>
  <si>
    <t>Cumulative effect adjustment</t>
  </si>
  <si>
    <t>Revenue from contract with customers, payment term</t>
  </si>
  <si>
    <t>1 month</t>
  </si>
  <si>
    <t>Accounts receivable to revenue contracts with customers</t>
  </si>
  <si>
    <t>Other liabilities recorded</t>
  </si>
  <si>
    <t>Rabbi trust</t>
  </si>
  <si>
    <t>Partnership distributed to executives</t>
  </si>
  <si>
    <t>Blackstone</t>
  </si>
  <si>
    <t>Ownership percentage</t>
  </si>
  <si>
    <t>47.00%</t>
  </si>
  <si>
    <t>Accrued payroll and benefit items</t>
  </si>
  <si>
    <t>First Lien Credit Agreement</t>
  </si>
  <si>
    <t>Repayment of credit facility</t>
  </si>
  <si>
    <t>Osprey Energy Acquisition Corp</t>
  </si>
  <si>
    <t>Net proceeds from initial public offering</t>
  </si>
  <si>
    <t>Issuance of units in initial public offering | shares</t>
  </si>
  <si>
    <t>Common stock, conversion basis</t>
  </si>
  <si>
    <t>one-for-one</t>
  </si>
  <si>
    <t>Number of founder shares allocated to employees | shares</t>
  </si>
  <si>
    <t>Terms of agreement</t>
  </si>
  <si>
    <t>Osprey Sponsor has agreed to not to transfer, assign or sell any of the founder shares until the earlier of (i) one year after the date of the consummation of a business combination, or (ii) the date on which the last sales price of Ospre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Osprey consummates a subsequent liquidation, merger, stock exchange, reorganization or other similar transaction which results in all of Osprey’s stockholders having the right to exchange their common stock for cash, securities or other property.</t>
  </si>
  <si>
    <t>Threshold of common stock sales price per share | $ / shares</t>
  </si>
  <si>
    <t>Osprey Sponsor, LLC</t>
  </si>
  <si>
    <t>Net carrying amount of investment</t>
  </si>
  <si>
    <t>Equity method income (loss)</t>
  </si>
  <si>
    <t>Merger Agreement | LCP LP | Arc GP</t>
  </si>
  <si>
    <t>Received price per common unit in cash | $ / shares</t>
  </si>
  <si>
    <t>Number of common unit held | shares</t>
  </si>
  <si>
    <t>Merger Agreement | LCP GP | Arc GP</t>
  </si>
  <si>
    <t>Price received as net proceeds for common unit held</t>
  </si>
  <si>
    <t>Percentage of membership interests</t>
  </si>
  <si>
    <t>100.00%</t>
  </si>
  <si>
    <t>Equity method investment, other than temporary impairment</t>
  </si>
  <si>
    <t>Gulf L N G Holdings Group L L C</t>
  </si>
  <si>
    <t>5.51646%</t>
  </si>
  <si>
    <t>Common limited partner additional ownership interest</t>
  </si>
  <si>
    <t>4.16154%</t>
  </si>
  <si>
    <t>Additional proceeds to be received from Proposed Transaction</t>
  </si>
  <si>
    <t>Zenith Energy Terminals Joliet Holdings, LLC</t>
  </si>
  <si>
    <t>1.80%</t>
  </si>
  <si>
    <t>Zenith Energy Terminals Joliet Holdings, LLC | Other Assets</t>
  </si>
  <si>
    <t>Payments to acquire ownership interests</t>
  </si>
  <si>
    <t>Class B common stock | Osprey Energy Acquisition Corp</t>
  </si>
  <si>
    <t>Founder shares allocated for membership interest | shares</t>
  </si>
  <si>
    <t>Equity method investment percentage</t>
  </si>
  <si>
    <t>ASU No. 2014-09 | Cumulative Effect Adoption 606</t>
  </si>
  <si>
    <t>Commodity Derivatives</t>
  </si>
  <si>
    <t>Commodity derivatives, volume | bbl</t>
  </si>
  <si>
    <t>Average fixed price | $ / bbl</t>
  </si>
  <si>
    <t>Fair value of commodity derivatives liability</t>
  </si>
  <si>
    <t>Credit Agreements</t>
  </si>
  <si>
    <t>Outstanding indebtedness</t>
  </si>
  <si>
    <t>Debt discounts</t>
  </si>
  <si>
    <t>Deferred financing costs</t>
  </si>
  <si>
    <t>Credit Agreements | Maximum</t>
  </si>
  <si>
    <t>Credit agreement term</t>
  </si>
  <si>
    <t>1 year</t>
  </si>
  <si>
    <t>Basis of Presentation and Summary of Significant Accounting Policies (Summary of Commodity Derivative Activity) (Details) - USD ($) $ in Thousands</t>
  </si>
  <si>
    <t>Derivative Instruments And Hedging Activities Disclosure [Abstract]</t>
  </si>
  <si>
    <t>Gains (losses) recognized on cash settlement</t>
  </si>
  <si>
    <t>Changes in fair value on open derivative contracts</t>
  </si>
  <si>
    <t>Basis of Presentation and Summary of Significant Accounting Policies (Schedule of Net Income (Loss) Reconciliation) (Details) - USD ($) $ in Thousands</t>
  </si>
  <si>
    <t>Reconciliation Of Net Income Loss [Line Items]</t>
  </si>
  <si>
    <t>Loss attributable to non-controlling interests</t>
  </si>
  <si>
    <t>Net loss attributable to common unitholders</t>
  </si>
  <si>
    <t>Net loss utilized in the calculation of net loss attributable to common unitholders per unit – diluted</t>
  </si>
  <si>
    <t>Antidilutive Phantom Unit Securities Excluded from Computation of Diluted Earnings Attributable to Common Unit Holders Outstanding Units</t>
  </si>
  <si>
    <t>Basis of Presentation and Summary of Significant Accounting Policies (Reconciliation of Weighted Average Number of Common Unit Holder Units) (Details) - shares</t>
  </si>
  <si>
    <t>Weighted average number of common units—basic</t>
  </si>
  <si>
    <t>Weighted average number of common units—diluted</t>
  </si>
  <si>
    <t>Antidilutive Securities Excluded From Computation Of Diluted Net Income (Loss) Attributable To Common Limited Partners Outstanding Units</t>
  </si>
  <si>
    <t>Property, Plant and Equipment (Summary of Property, Plant and Equipment) (Details) - USD ($) $ in Thousands</t>
  </si>
  <si>
    <t>Proved properties</t>
  </si>
  <si>
    <t>Support equipment and other</t>
  </si>
  <si>
    <t>Total natural gas and oil properties</t>
  </si>
  <si>
    <t>Less – accumulated depreciation, depletion and amortization</t>
  </si>
  <si>
    <t>Property, plant and equipment, Net, Total</t>
  </si>
  <si>
    <t>Property, Plant and Equipment (Narrative) (Details) - USD ($)</t>
  </si>
  <si>
    <t>Non-cash investing activities capital expenditures</t>
  </si>
  <si>
    <t>Debt (Schedule of Total Debt Outstanding) (Details) - USD ($) $ in Thousands</t>
  </si>
  <si>
    <t>Debt Instrument [Line Items]</t>
  </si>
  <si>
    <t>Debt discount, net of accumulated amortization of $1,400 and $1,090</t>
  </si>
  <si>
    <t>Total debt, net</t>
  </si>
  <si>
    <t>Less current maturities</t>
  </si>
  <si>
    <t>Atlas Energy</t>
  </si>
  <si>
    <t>Deferred financing costs, net of accumulated amortization of $2,796 and $2,704, respectively</t>
  </si>
  <si>
    <t>Atlas Energy | First Lien Credit Agreement</t>
  </si>
  <si>
    <t>Term loans</t>
  </si>
  <si>
    <t>Atlas Energy | Second lien term loan facility</t>
  </si>
  <si>
    <t>Debt (Schedule of Total Debt Outstanding) (Parenthetical) (Details) - Atlas Energy - USD ($) $ in Thousands</t>
  </si>
  <si>
    <t>Accumulated amortization of debt discount</t>
  </si>
  <si>
    <t>Accumulated amortization of deferred financing costs</t>
  </si>
  <si>
    <t>Debt (Narrative) (Details) - USD ($) $ in Millions</t>
  </si>
  <si>
    <t>Cash Payments For Interest On Debt</t>
  </si>
  <si>
    <t>Credit Agreements | Level 1</t>
  </si>
  <si>
    <t>Long-term debt</t>
  </si>
  <si>
    <t>Debt (Credit Agreements) (Details) - USD ($) $ in Millions</t>
  </si>
  <si>
    <t>9 Months Ended</t>
  </si>
  <si>
    <t>Jul. 10, 2018</t>
  </si>
  <si>
    <t>Apr. 27, 2016</t>
  </si>
  <si>
    <t>Officer</t>
  </si>
  <si>
    <t>Percentage of lenders participated in loan syndication</t>
  </si>
  <si>
    <t>Minimum | Unitholders</t>
  </si>
  <si>
    <t>5.00%</t>
  </si>
  <si>
    <t>First Lien Credit Agreement | Credit Agreements | Alternative Base Rate</t>
  </si>
  <si>
    <t>Cash interest rate margin</t>
  </si>
  <si>
    <t>0.50%</t>
  </si>
  <si>
    <t>Payable-in-kind interest payment percentage</t>
  </si>
  <si>
    <t>11.00%</t>
  </si>
  <si>
    <t>First Lien Credit Agreement | Credit Agreements | Eurodollar Loans</t>
  </si>
  <si>
    <t>1.50%</t>
  </si>
  <si>
    <t>Second lien term loan facility</t>
  </si>
  <si>
    <t>Debt Instrument, Unamortized Discount</t>
  </si>
  <si>
    <t>Warrants issued</t>
  </si>
  <si>
    <t>Second lien term loan facility | Credit Agreements</t>
  </si>
  <si>
    <t>Borrowings bearing interest rate</t>
  </si>
  <si>
    <t>30.00%</t>
  </si>
  <si>
    <t>Certain Relationships and Related Party Transactions (Narrative) (Details) - USD ($)</t>
  </si>
  <si>
    <t>Aug. 31, 2016</t>
  </si>
  <si>
    <t>Related Party Transaction [Line Items]</t>
  </si>
  <si>
    <t>Accounts Payable, Related Parties, Current</t>
  </si>
  <si>
    <t>Relationship with AGP</t>
  </si>
  <si>
    <t>Percentage of capital contribution</t>
  </si>
  <si>
    <t>1.00%</t>
  </si>
  <si>
    <t>Payment for management fee</t>
  </si>
  <si>
    <t>Relationship with Lightfoot | Jonathan Cohen</t>
  </si>
  <si>
    <t>Percentage of distributions receives excluding return of capital</t>
  </si>
  <si>
    <t>10.00%</t>
  </si>
  <si>
    <t>Compensation paid</t>
  </si>
  <si>
    <t>Relationship with Titan</t>
  </si>
  <si>
    <t>Commitments and Contingencies (Narrative) (Details) - USD ($)</t>
  </si>
  <si>
    <t>12 Months Ended</t>
  </si>
  <si>
    <t>Environmental remediation expense</t>
  </si>
  <si>
    <t>Operating Segment Information (Narrative) (Details)</t>
  </si>
  <si>
    <t>Jun. 30, 2018Segment</t>
  </si>
  <si>
    <t>Number of reportable operating segments</t>
  </si>
  <si>
    <t>Operating Segment Information (Operating Segment Data) (Details) - USD ($) $ in Thousands</t>
  </si>
  <si>
    <t>Segment Reporting Information [Line Items]</t>
  </si>
  <si>
    <t>Depreciation, depletion and amortization expense</t>
  </si>
  <si>
    <t>Reportable Legal Entities | Atlas Growth Partners, L.P</t>
  </si>
  <si>
    <t>Operating costs and expenses</t>
  </si>
  <si>
    <t>Segment loss</t>
  </si>
  <si>
    <t>Operating Segments | Corporate and Other</t>
  </si>
  <si>
    <t>Operating Segment Information (Reconciliation of Segment Loss to Net Loss) (Details) - USD ($) $ in Thousands</t>
  </si>
  <si>
    <t>Operating Segment Information (Reconciliation of Segment Revenues to Total Revenues) (Details) - USD ($) $ in Thousands</t>
  </si>
  <si>
    <t>Operating Segment Information (Capital Expenditures) (Details) - USD ($) $ in Thousands</t>
  </si>
  <si>
    <t>Operating Segment Information (Balance Sheet)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23595</v>
      </c>
    </row>
    <row r="11" spans="1:3">
      <c r="A11" s="4" t="s">
        <v>17</v>
      </c>
      <c r="B11" s="4" t="s">
        <v>18</v>
      </c>
    </row>
    <row r="12" spans="1:3">
      <c r="A12" s="4" t="s">
        <v>19</v>
      </c>
      <c r="B12" s="4" t="s">
        <v>20</v>
      </c>
    </row>
    <row r="13" spans="1:3">
      <c r="A13" s="4" t="s">
        <v>21</v>
      </c>
      <c r="C13" s="5" t="n">
        <v>3197379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3</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13</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16</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19</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0"/>
  </cols>
  <sheetData>
    <row r="1" spans="1:2">
      <c r="A1" s="1" t="s">
        <v>168</v>
      </c>
      <c r="B1" s="2" t="s">
        <v>1</v>
      </c>
    </row>
    <row r="2" spans="1:2">
      <c r="B2" s="2" t="s">
        <v>169</v>
      </c>
    </row>
    <row r="3" spans="1:2">
      <c r="A3" s="3" t="s">
        <v>170</v>
      </c>
    </row>
    <row r="4" spans="1:2">
      <c r="A4" s="4" t="s">
        <v>171</v>
      </c>
      <c r="B4" s="5" t="n">
        <v>31973790</v>
      </c>
    </row>
    <row r="5" spans="1:2">
      <c r="A5" s="4" t="s">
        <v>172</v>
      </c>
      <c r="B5" s="5" t="n">
        <v>31973790</v>
      </c>
    </row>
    <row r="6" spans="1:2">
      <c r="A6" s="4" t="s">
        <v>173</v>
      </c>
    </row>
    <row r="7" spans="1:2">
      <c r="A7" s="3" t="s">
        <v>170</v>
      </c>
    </row>
    <row r="8" spans="1:2">
      <c r="A8" s="4" t="s">
        <v>174</v>
      </c>
      <c r="B8" s="4" t="s">
        <v>175</v>
      </c>
    </row>
    <row r="9" spans="1:2">
      <c r="A9" s="4" t="s">
        <v>176</v>
      </c>
      <c r="B9" s="4" t="s">
        <v>177</v>
      </c>
    </row>
    <row r="10" spans="1:2">
      <c r="A10" s="4" t="s">
        <v>178</v>
      </c>
    </row>
    <row r="11" spans="1:2">
      <c r="A11" s="3" t="s">
        <v>170</v>
      </c>
    </row>
    <row r="12" spans="1:2">
      <c r="A12" s="4" t="s">
        <v>174</v>
      </c>
      <c r="B12" s="4" t="s">
        <v>179</v>
      </c>
    </row>
    <row r="13" spans="1:2">
      <c r="A13" s="4" t="s">
        <v>176</v>
      </c>
      <c r="B13" s="4" t="s">
        <v>180</v>
      </c>
    </row>
    <row r="14" spans="1:2">
      <c r="A14" s="4" t="s">
        <v>181</v>
      </c>
    </row>
    <row r="15" spans="1:2">
      <c r="A15" s="3" t="s">
        <v>170</v>
      </c>
    </row>
    <row r="16" spans="1:2">
      <c r="A16" s="4" t="s">
        <v>182</v>
      </c>
      <c r="B16" s="4" t="s">
        <v>183</v>
      </c>
    </row>
    <row r="17" spans="1:2">
      <c r="A17" s="4" t="s">
        <v>184</v>
      </c>
      <c r="B17" s="4" t="s">
        <v>183</v>
      </c>
    </row>
    <row r="18" spans="1:2">
      <c r="A18" s="4" t="s">
        <v>185</v>
      </c>
    </row>
    <row r="19" spans="1:2">
      <c r="A19" s="3" t="s">
        <v>170</v>
      </c>
    </row>
    <row r="20" spans="1:2">
      <c r="A20" s="4" t="s">
        <v>182</v>
      </c>
      <c r="B20"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47"/>
    <col customWidth="1" max="6" min="6" width="21"/>
    <col customWidth="1" max="7" min="7" width="21"/>
    <col customWidth="1" max="8" min="8" width="80"/>
    <col customWidth="1" max="9" min="9" width="21"/>
    <col customWidth="1" max="10" min="10" width="21"/>
    <col customWidth="1" max="11" min="11" width="14"/>
    <col customWidth="1" max="12" min="12" width="21"/>
  </cols>
  <sheetData>
    <row r="1" spans="1:12">
      <c r="A1" s="1" t="s">
        <v>186</v>
      </c>
      <c r="B1" s="2" t="s">
        <v>187</v>
      </c>
      <c r="C1" s="2" t="s">
        <v>188</v>
      </c>
      <c r="D1" s="2" t="s">
        <v>189</v>
      </c>
      <c r="E1" s="2" t="s">
        <v>190</v>
      </c>
      <c r="F1" s="2" t="s">
        <v>189</v>
      </c>
      <c r="G1" s="2" t="s">
        <v>191</v>
      </c>
      <c r="H1" s="2" t="s">
        <v>190</v>
      </c>
      <c r="I1" s="2" t="s">
        <v>191</v>
      </c>
      <c r="J1" s="2" t="s">
        <v>189</v>
      </c>
      <c r="K1" s="2" t="s">
        <v>192</v>
      </c>
      <c r="L1" s="2" t="s">
        <v>193</v>
      </c>
    </row>
    <row r="2" spans="1:12">
      <c r="A2" s="3" t="s">
        <v>194</v>
      </c>
    </row>
    <row r="3" spans="1:12">
      <c r="A3" s="4" t="s">
        <v>195</v>
      </c>
      <c r="D3" s="7" t="n">
        <v>-83032000</v>
      </c>
      <c r="E3" s="7" t="n">
        <v>-95600000</v>
      </c>
      <c r="F3" s="7" t="n">
        <v>-83032000</v>
      </c>
      <c r="H3" s="7" t="n">
        <v>-95600000</v>
      </c>
      <c r="J3" s="7" t="n">
        <v>-83032000</v>
      </c>
    </row>
    <row r="4" spans="1:12">
      <c r="A4" s="4" t="s">
        <v>196</v>
      </c>
      <c r="H4" s="4" t="s">
        <v>197</v>
      </c>
    </row>
    <row r="5" spans="1:12">
      <c r="A5" s="4" t="s">
        <v>198</v>
      </c>
      <c r="D5" s="5" t="n">
        <v>600000</v>
      </c>
      <c r="E5" s="5" t="n">
        <v>1200000</v>
      </c>
      <c r="F5" s="5" t="n">
        <v>600000</v>
      </c>
      <c r="H5" s="7" t="n">
        <v>1200000</v>
      </c>
      <c r="J5" s="5" t="n">
        <v>600000</v>
      </c>
    </row>
    <row r="6" spans="1:12">
      <c r="A6" s="4" t="s">
        <v>94</v>
      </c>
      <c r="H6" s="5" t="n">
        <v>92000</v>
      </c>
      <c r="I6" s="7" t="n">
        <v>805000</v>
      </c>
    </row>
    <row r="7" spans="1:12">
      <c r="A7" s="4" t="s">
        <v>32</v>
      </c>
      <c r="D7" s="5" t="n">
        <v>5102000</v>
      </c>
      <c r="E7" s="5" t="n">
        <v>3677000</v>
      </c>
      <c r="F7" s="5" t="n">
        <v>5102000</v>
      </c>
      <c r="H7" s="5" t="n">
        <v>3677000</v>
      </c>
      <c r="J7" s="5" t="n">
        <v>5102000</v>
      </c>
    </row>
    <row r="8" spans="1:12">
      <c r="A8" s="4" t="s">
        <v>199</v>
      </c>
      <c r="D8" s="5" t="n">
        <v>1968000</v>
      </c>
      <c r="E8" s="5" t="n">
        <v>648000</v>
      </c>
      <c r="F8" s="5" t="n">
        <v>1968000</v>
      </c>
      <c r="H8" s="5" t="n">
        <v>648000</v>
      </c>
      <c r="J8" s="5" t="n">
        <v>1968000</v>
      </c>
    </row>
    <row r="9" spans="1:12">
      <c r="A9" s="4" t="s">
        <v>200</v>
      </c>
    </row>
    <row r="10" spans="1:12">
      <c r="A10" s="3" t="s">
        <v>194</v>
      </c>
    </row>
    <row r="11" spans="1:12">
      <c r="A11" s="4" t="s">
        <v>32</v>
      </c>
      <c r="D11" s="5" t="n">
        <v>1500000</v>
      </c>
      <c r="E11" s="5" t="n">
        <v>200000</v>
      </c>
      <c r="F11" s="5" t="n">
        <v>1500000</v>
      </c>
      <c r="H11" s="5" t="n">
        <v>200000</v>
      </c>
      <c r="J11" s="5" t="n">
        <v>1500000</v>
      </c>
    </row>
    <row r="12" spans="1:12">
      <c r="A12" s="4" t="s">
        <v>199</v>
      </c>
      <c r="D12" s="5" t="n">
        <v>1500000</v>
      </c>
      <c r="E12" s="5" t="n">
        <v>200000</v>
      </c>
      <c r="F12" s="5" t="n">
        <v>1500000</v>
      </c>
      <c r="H12" s="5" t="n">
        <v>200000</v>
      </c>
      <c r="J12" s="5" t="n">
        <v>1500000</v>
      </c>
    </row>
    <row r="13" spans="1:12">
      <c r="A13" s="4" t="s">
        <v>201</v>
      </c>
      <c r="E13" s="5" t="n">
        <v>0</v>
      </c>
      <c r="G13" s="7" t="n">
        <v>2100000</v>
      </c>
      <c r="H13" s="5" t="n">
        <v>1300000</v>
      </c>
      <c r="I13" s="5" t="n">
        <v>2100000</v>
      </c>
    </row>
    <row r="14" spans="1:12">
      <c r="A14" s="4" t="s">
        <v>202</v>
      </c>
    </row>
    <row r="15" spans="1:12">
      <c r="A15" s="3" t="s">
        <v>194</v>
      </c>
    </row>
    <row r="16" spans="1:12">
      <c r="A16" s="4" t="s">
        <v>203</v>
      </c>
      <c r="K16" s="4" t="s">
        <v>204</v>
      </c>
    </row>
    <row r="17" spans="1:12">
      <c r="A17" s="4" t="s">
        <v>146</v>
      </c>
    </row>
    <row r="18" spans="1:12">
      <c r="A18" s="3" t="s">
        <v>194</v>
      </c>
    </row>
    <row r="19" spans="1:12">
      <c r="A19" s="4" t="s">
        <v>205</v>
      </c>
      <c r="D19" s="5" t="n">
        <v>6600000</v>
      </c>
      <c r="E19" s="7" t="n">
        <v>5100000</v>
      </c>
      <c r="F19" s="5" t="n">
        <v>6600000</v>
      </c>
      <c r="H19" s="7" t="n">
        <v>5100000</v>
      </c>
      <c r="J19" s="5" t="n">
        <v>6600000</v>
      </c>
    </row>
    <row r="20" spans="1:12">
      <c r="A20" s="4" t="s">
        <v>206</v>
      </c>
    </row>
    <row r="21" spans="1:12">
      <c r="A21" s="3" t="s">
        <v>194</v>
      </c>
    </row>
    <row r="22" spans="1:12">
      <c r="A22" s="4" t="s">
        <v>207</v>
      </c>
      <c r="D22" s="5" t="n">
        <v>21600000</v>
      </c>
    </row>
    <row r="23" spans="1:12">
      <c r="A23" s="4" t="s">
        <v>208</v>
      </c>
    </row>
    <row r="24" spans="1:12">
      <c r="A24" s="3" t="s">
        <v>194</v>
      </c>
    </row>
    <row r="25" spans="1:12">
      <c r="A25" s="4" t="s">
        <v>209</v>
      </c>
      <c r="C25" s="7" t="n">
        <v>275000000</v>
      </c>
    </row>
    <row r="26" spans="1:12">
      <c r="A26" s="4" t="s">
        <v>210</v>
      </c>
      <c r="C26" s="5" t="n">
        <v>27500000</v>
      </c>
    </row>
    <row r="27" spans="1:12">
      <c r="A27" s="4" t="s">
        <v>211</v>
      </c>
      <c r="H27" s="4" t="s">
        <v>212</v>
      </c>
    </row>
    <row r="28" spans="1:12">
      <c r="A28" s="4" t="s">
        <v>213</v>
      </c>
      <c r="E28" s="5" t="n">
        <v>125000</v>
      </c>
      <c r="H28" s="5" t="n">
        <v>125000</v>
      </c>
    </row>
    <row r="29" spans="1:12">
      <c r="A29" s="4" t="s">
        <v>214</v>
      </c>
      <c r="H29" s="4" t="s">
        <v>215</v>
      </c>
    </row>
    <row r="30" spans="1:12">
      <c r="A30" s="4" t="s">
        <v>216</v>
      </c>
      <c r="E30" s="7" t="n">
        <v>12</v>
      </c>
      <c r="H30" s="7" t="n">
        <v>12</v>
      </c>
    </row>
    <row r="31" spans="1:12">
      <c r="A31" s="4" t="s">
        <v>217</v>
      </c>
    </row>
    <row r="32" spans="1:12">
      <c r="A32" s="3" t="s">
        <v>194</v>
      </c>
    </row>
    <row r="33" spans="1:12">
      <c r="A33" s="4" t="s">
        <v>218</v>
      </c>
      <c r="D33" s="5" t="n">
        <v>0</v>
      </c>
      <c r="E33" s="7" t="n">
        <v>0</v>
      </c>
      <c r="F33" s="5" t="n">
        <v>0</v>
      </c>
      <c r="H33" s="7" t="n">
        <v>0</v>
      </c>
      <c r="J33" s="5" t="n">
        <v>0</v>
      </c>
    </row>
    <row r="34" spans="1:12">
      <c r="A34" s="4" t="s">
        <v>219</v>
      </c>
      <c r="E34" s="5" t="n">
        <v>0</v>
      </c>
      <c r="H34" s="5" t="n">
        <v>0</v>
      </c>
    </row>
    <row r="35" spans="1:12">
      <c r="A35" s="4" t="s">
        <v>220</v>
      </c>
    </row>
    <row r="36" spans="1:12">
      <c r="A36" s="3" t="s">
        <v>194</v>
      </c>
    </row>
    <row r="37" spans="1:12">
      <c r="A37" s="4" t="s">
        <v>221</v>
      </c>
      <c r="B37" s="8" t="n">
        <v>14.5</v>
      </c>
    </row>
    <row r="38" spans="1:12">
      <c r="A38" s="4" t="s">
        <v>222</v>
      </c>
      <c r="B38" s="5" t="n">
        <v>5200000</v>
      </c>
    </row>
    <row r="39" spans="1:12">
      <c r="A39" s="4" t="s">
        <v>223</v>
      </c>
    </row>
    <row r="40" spans="1:12">
      <c r="A40" s="3" t="s">
        <v>194</v>
      </c>
    </row>
    <row r="41" spans="1:12">
      <c r="A41" s="4" t="s">
        <v>224</v>
      </c>
      <c r="B41" s="7" t="n">
        <v>94500000</v>
      </c>
    </row>
    <row r="42" spans="1:12">
      <c r="A42" s="4" t="s">
        <v>225</v>
      </c>
      <c r="B42" s="4" t="s">
        <v>226</v>
      </c>
    </row>
    <row r="43" spans="1:12">
      <c r="A43" s="4" t="s">
        <v>173</v>
      </c>
    </row>
    <row r="44" spans="1:12">
      <c r="A44" s="3" t="s">
        <v>194</v>
      </c>
    </row>
    <row r="45" spans="1:12">
      <c r="A45" s="4" t="s">
        <v>218</v>
      </c>
      <c r="D45" s="5" t="n">
        <v>0</v>
      </c>
      <c r="E45" s="5" t="n">
        <v>0</v>
      </c>
      <c r="F45" s="5" t="n">
        <v>0</v>
      </c>
      <c r="H45" s="5" t="n">
        <v>0</v>
      </c>
      <c r="J45" s="5" t="n">
        <v>0</v>
      </c>
    </row>
    <row r="46" spans="1:12">
      <c r="A46" s="4" t="s">
        <v>219</v>
      </c>
      <c r="E46" s="5" t="n">
        <v>5700000</v>
      </c>
      <c r="F46" s="5" t="n">
        <v>5600000</v>
      </c>
      <c r="G46" s="5" t="n">
        <v>300000</v>
      </c>
      <c r="H46" s="7" t="n">
        <v>5700000</v>
      </c>
      <c r="I46" s="5" t="n">
        <v>500000</v>
      </c>
    </row>
    <row r="47" spans="1:12">
      <c r="A47" s="4" t="s">
        <v>176</v>
      </c>
      <c r="H47" s="4" t="s">
        <v>177</v>
      </c>
    </row>
    <row r="48" spans="1:12">
      <c r="A48" s="4" t="s">
        <v>174</v>
      </c>
      <c r="H48" s="4" t="s">
        <v>175</v>
      </c>
    </row>
    <row r="49" spans="1:12">
      <c r="A49" s="4" t="s">
        <v>94</v>
      </c>
      <c r="D49" s="7" t="n">
        <v>21600000</v>
      </c>
      <c r="E49" s="5" t="n">
        <v>100000</v>
      </c>
      <c r="G49" s="5" t="n">
        <v>400000</v>
      </c>
      <c r="H49" s="7" t="n">
        <v>100000</v>
      </c>
      <c r="I49" s="5" t="n">
        <v>800000</v>
      </c>
    </row>
    <row r="50" spans="1:12">
      <c r="A50" s="4" t="s">
        <v>227</v>
      </c>
      <c r="E50" s="7" t="n">
        <v>5700000</v>
      </c>
      <c r="H50" s="7" t="n">
        <v>5700000</v>
      </c>
    </row>
    <row r="51" spans="1:12">
      <c r="A51" s="4" t="s">
        <v>228</v>
      </c>
    </row>
    <row r="52" spans="1:12">
      <c r="A52" s="3" t="s">
        <v>194</v>
      </c>
    </row>
    <row r="53" spans="1:12">
      <c r="A53" s="4" t="s">
        <v>176</v>
      </c>
      <c r="H53" s="4" t="s">
        <v>229</v>
      </c>
    </row>
    <row r="54" spans="1:12">
      <c r="A54" s="4" t="s">
        <v>230</v>
      </c>
      <c r="H54" s="4" t="s">
        <v>231</v>
      </c>
    </row>
    <row r="55" spans="1:12">
      <c r="A55" s="4" t="s">
        <v>232</v>
      </c>
      <c r="H55" s="7" t="n">
        <v>0</v>
      </c>
    </row>
    <row r="56" spans="1:12">
      <c r="A56" s="4" t="s">
        <v>233</v>
      </c>
    </row>
    <row r="57" spans="1:12">
      <c r="A57" s="3" t="s">
        <v>194</v>
      </c>
    </row>
    <row r="58" spans="1:12">
      <c r="A58" s="4" t="s">
        <v>176</v>
      </c>
      <c r="D58" s="4" t="s">
        <v>234</v>
      </c>
    </row>
    <row r="59" spans="1:12">
      <c r="A59" s="4" t="s">
        <v>235</v>
      </c>
    </row>
    <row r="60" spans="1:12">
      <c r="A60" s="3" t="s">
        <v>194</v>
      </c>
    </row>
    <row r="61" spans="1:12">
      <c r="A61" s="4" t="s">
        <v>236</v>
      </c>
      <c r="H61" s="7" t="n">
        <v>3300000</v>
      </c>
      <c r="J61" s="5" t="n">
        <v>3300000</v>
      </c>
    </row>
    <row r="62" spans="1:12">
      <c r="A62" s="4" t="s">
        <v>237</v>
      </c>
    </row>
    <row r="63" spans="1:12">
      <c r="A63" s="3" t="s">
        <v>194</v>
      </c>
    </row>
    <row r="64" spans="1:12">
      <c r="A64" s="4" t="s">
        <v>238</v>
      </c>
      <c r="E64" s="5" t="n">
        <v>1250000</v>
      </c>
      <c r="H64" s="5" t="n">
        <v>1250000</v>
      </c>
    </row>
    <row r="65" spans="1:12">
      <c r="A65" s="4" t="s">
        <v>181</v>
      </c>
    </row>
    <row r="66" spans="1:12">
      <c r="A66" s="3" t="s">
        <v>194</v>
      </c>
    </row>
    <row r="67" spans="1:12">
      <c r="A67" s="4" t="s">
        <v>218</v>
      </c>
      <c r="D67" s="7" t="n">
        <v>0</v>
      </c>
      <c r="E67" s="7" t="n">
        <v>0</v>
      </c>
      <c r="F67" s="7" t="n">
        <v>0</v>
      </c>
      <c r="H67" s="7" t="n">
        <v>0</v>
      </c>
      <c r="J67" s="7" t="n">
        <v>0</v>
      </c>
    </row>
    <row r="68" spans="1:12">
      <c r="A68" s="4" t="s">
        <v>219</v>
      </c>
      <c r="E68" s="7" t="n">
        <v>0</v>
      </c>
      <c r="G68" s="7" t="n">
        <v>300000</v>
      </c>
      <c r="H68" s="7" t="n">
        <v>0</v>
      </c>
      <c r="I68" s="7" t="n">
        <v>500000</v>
      </c>
    </row>
    <row r="69" spans="1:12">
      <c r="A69" s="4" t="s">
        <v>185</v>
      </c>
    </row>
    <row r="70" spans="1:12">
      <c r="A70" s="3" t="s">
        <v>194</v>
      </c>
    </row>
    <row r="71" spans="1:12">
      <c r="A71" s="4" t="s">
        <v>239</v>
      </c>
      <c r="E71" s="4" t="s">
        <v>183</v>
      </c>
      <c r="H71" s="4" t="s">
        <v>183</v>
      </c>
    </row>
    <row r="72" spans="1:12">
      <c r="A72" s="4" t="s">
        <v>240</v>
      </c>
    </row>
    <row r="73" spans="1:12">
      <c r="A73" s="3" t="s">
        <v>194</v>
      </c>
    </row>
    <row r="74" spans="1:12">
      <c r="A74" s="4" t="s">
        <v>195</v>
      </c>
      <c r="L74" s="7" t="n">
        <v>0</v>
      </c>
    </row>
    <row r="75" spans="1:12">
      <c r="A75" s="4" t="s">
        <v>241</v>
      </c>
    </row>
    <row r="76" spans="1:12">
      <c r="A76" s="3" t="s">
        <v>194</v>
      </c>
    </row>
    <row r="77" spans="1:12">
      <c r="A77" s="4" t="s">
        <v>242</v>
      </c>
      <c r="E77" s="5" t="n">
        <v>36200</v>
      </c>
      <c r="H77" s="5" t="n">
        <v>36200</v>
      </c>
    </row>
    <row r="78" spans="1:12">
      <c r="A78" s="4" t="s">
        <v>243</v>
      </c>
      <c r="E78" s="9" t="n">
        <v>52.61</v>
      </c>
      <c r="H78" s="9" t="n">
        <v>52.61</v>
      </c>
    </row>
    <row r="79" spans="1:12">
      <c r="A79" s="4" t="s">
        <v>244</v>
      </c>
      <c r="E79" s="7" t="n">
        <v>600000</v>
      </c>
      <c r="H79" s="7" t="n">
        <v>600000</v>
      </c>
    </row>
    <row r="80" spans="1:12">
      <c r="A80" s="4" t="s">
        <v>245</v>
      </c>
    </row>
    <row r="81" spans="1:12">
      <c r="A81" s="3" t="s">
        <v>194</v>
      </c>
    </row>
    <row r="82" spans="1:12">
      <c r="A82" s="4" t="s">
        <v>246</v>
      </c>
      <c r="E82" s="5" t="n">
        <v>90100000</v>
      </c>
      <c r="H82" s="5" t="n">
        <v>90100000</v>
      </c>
    </row>
    <row r="83" spans="1:12">
      <c r="A83" s="4" t="s">
        <v>247</v>
      </c>
      <c r="E83" s="5" t="n">
        <v>500000</v>
      </c>
      <c r="H83" s="5" t="n">
        <v>500000</v>
      </c>
    </row>
    <row r="84" spans="1:12">
      <c r="A84" s="4" t="s">
        <v>248</v>
      </c>
      <c r="E84" s="7" t="n">
        <v>100000</v>
      </c>
      <c r="H84" s="7" t="n">
        <v>100000</v>
      </c>
    </row>
    <row r="85" spans="1:12">
      <c r="A85" s="4" t="s">
        <v>249</v>
      </c>
    </row>
    <row r="86" spans="1:12">
      <c r="A86" s="3" t="s">
        <v>194</v>
      </c>
    </row>
    <row r="87" spans="1:12">
      <c r="A87" s="4" t="s">
        <v>250</v>
      </c>
      <c r="H87" s="4" t="s">
        <v>2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4713</v>
      </c>
      <c r="C3" s="7" t="n">
        <v>12929</v>
      </c>
    </row>
    <row r="4" spans="1:3">
      <c r="A4" s="4" t="s">
        <v>28</v>
      </c>
      <c r="B4" s="5" t="n">
        <v>1152</v>
      </c>
      <c r="C4" s="5" t="n">
        <v>564</v>
      </c>
    </row>
    <row r="5" spans="1:3">
      <c r="A5" s="4" t="s">
        <v>29</v>
      </c>
      <c r="B5" s="5" t="n">
        <v>125</v>
      </c>
      <c r="C5" s="5" t="n">
        <v>160</v>
      </c>
    </row>
    <row r="6" spans="1:3">
      <c r="A6" s="4" t="s">
        <v>30</v>
      </c>
      <c r="B6" s="5" t="n">
        <v>5990</v>
      </c>
      <c r="C6" s="5" t="n">
        <v>13653</v>
      </c>
    </row>
    <row r="7" spans="1:3">
      <c r="A7" s="4" t="s">
        <v>31</v>
      </c>
      <c r="B7" s="5" t="n">
        <v>69098</v>
      </c>
      <c r="C7" s="5" t="n">
        <v>65293</v>
      </c>
    </row>
    <row r="8" spans="1:3">
      <c r="A8" s="4" t="s">
        <v>32</v>
      </c>
      <c r="B8" s="5" t="n">
        <v>3677</v>
      </c>
      <c r="C8" s="5" t="n">
        <v>5102</v>
      </c>
    </row>
    <row r="9" spans="1:3">
      <c r="A9" s="4" t="s">
        <v>33</v>
      </c>
      <c r="B9" s="5" t="n">
        <v>78765</v>
      </c>
      <c r="C9" s="5" t="n">
        <v>84048</v>
      </c>
    </row>
    <row r="10" spans="1:3">
      <c r="A10" s="3" t="s">
        <v>34</v>
      </c>
    </row>
    <row r="11" spans="1:3">
      <c r="A11" s="4" t="s">
        <v>35</v>
      </c>
      <c r="B11" s="5" t="n">
        <v>763</v>
      </c>
      <c r="C11" s="5" t="n">
        <v>332</v>
      </c>
    </row>
    <row r="12" spans="1:3">
      <c r="A12" s="4" t="s">
        <v>36</v>
      </c>
      <c r="B12" s="5" t="n">
        <v>10985</v>
      </c>
      <c r="C12" s="5" t="n">
        <v>9602</v>
      </c>
    </row>
    <row r="13" spans="1:3">
      <c r="A13" s="4" t="s">
        <v>37</v>
      </c>
      <c r="B13" s="5" t="n">
        <v>646</v>
      </c>
      <c r="C13" s="5" t="n">
        <v>497</v>
      </c>
    </row>
    <row r="14" spans="1:3">
      <c r="A14" s="4" t="s">
        <v>38</v>
      </c>
      <c r="B14" s="5" t="n">
        <v>5784</v>
      </c>
      <c r="C14" s="5" t="n">
        <v>7971</v>
      </c>
    </row>
    <row r="15" spans="1:3">
      <c r="A15" s="4" t="s">
        <v>39</v>
      </c>
      <c r="B15" s="5" t="n">
        <v>90050</v>
      </c>
      <c r="C15" s="5" t="n">
        <v>79350</v>
      </c>
    </row>
    <row r="16" spans="1:3">
      <c r="A16" s="4" t="s">
        <v>40</v>
      </c>
      <c r="B16" s="5" t="n">
        <v>108228</v>
      </c>
      <c r="C16" s="5" t="n">
        <v>97752</v>
      </c>
    </row>
    <row r="17" spans="1:3">
      <c r="A17" s="4" t="s">
        <v>41</v>
      </c>
      <c r="B17" s="5" t="n">
        <v>648</v>
      </c>
      <c r="C17" s="5" t="n">
        <v>1968</v>
      </c>
    </row>
    <row r="18" spans="1:3">
      <c r="A18" s="4" t="s">
        <v>42</v>
      </c>
      <c r="B18" s="4" t="s">
        <v>43</v>
      </c>
      <c r="C18" s="4" t="s">
        <v>43</v>
      </c>
    </row>
    <row r="19" spans="1:3">
      <c r="A19" s="3" t="s">
        <v>44</v>
      </c>
    </row>
    <row r="20" spans="1:3">
      <c r="A20" s="4" t="s">
        <v>45</v>
      </c>
      <c r="B20" s="5" t="n">
        <v>-97468</v>
      </c>
      <c r="C20" s="5" t="n">
        <v>-84900</v>
      </c>
    </row>
    <row r="21" spans="1:3">
      <c r="A21" s="4" t="s">
        <v>46</v>
      </c>
      <c r="B21" s="5" t="n">
        <v>1868</v>
      </c>
      <c r="C21" s="5" t="n">
        <v>1868</v>
      </c>
    </row>
    <row r="22" spans="1:3">
      <c r="A22" s="4" t="s">
        <v>47</v>
      </c>
      <c r="B22" s="5" t="n">
        <v>-95600</v>
      </c>
      <c r="C22" s="5" t="n">
        <v>-83032</v>
      </c>
    </row>
    <row r="23" spans="1:3">
      <c r="A23" s="4" t="s">
        <v>48</v>
      </c>
      <c r="B23" s="5" t="n">
        <v>65489</v>
      </c>
      <c r="C23" s="5" t="n">
        <v>67360</v>
      </c>
    </row>
    <row r="24" spans="1:3">
      <c r="A24" s="4" t="s">
        <v>49</v>
      </c>
      <c r="B24" s="5" t="n">
        <v>-30111</v>
      </c>
      <c r="C24" s="5" t="n">
        <v>-15672</v>
      </c>
    </row>
    <row r="25" spans="1:3">
      <c r="A25" s="4" t="s">
        <v>50</v>
      </c>
      <c r="B25" s="7" t="n">
        <v>78765</v>
      </c>
      <c r="C25" s="7" t="n">
        <v>84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52</v>
      </c>
      <c r="D1" s="2" t="s">
        <v>1</v>
      </c>
    </row>
    <row r="2" spans="1:5">
      <c r="B2" s="2" t="s">
        <v>2</v>
      </c>
      <c r="C2" s="2" t="s">
        <v>53</v>
      </c>
      <c r="D2" s="2" t="s">
        <v>2</v>
      </c>
      <c r="E2" s="2" t="s">
        <v>53</v>
      </c>
    </row>
    <row r="3" spans="1:5">
      <c r="A3" s="3" t="s">
        <v>253</v>
      </c>
    </row>
    <row r="4" spans="1:5">
      <c r="A4" s="4" t="s">
        <v>254</v>
      </c>
      <c r="B4" s="7" t="n">
        <v>4</v>
      </c>
      <c r="C4" s="7" t="n">
        <v>78</v>
      </c>
      <c r="D4" s="7" t="n">
        <v>-136</v>
      </c>
      <c r="E4" s="7" t="n">
        <v>261</v>
      </c>
    </row>
    <row r="5" spans="1:5">
      <c r="A5" s="4" t="s">
        <v>255</v>
      </c>
      <c r="B5" s="5" t="n">
        <v>-296</v>
      </c>
      <c r="C5" s="5" t="n">
        <v>556</v>
      </c>
      <c r="D5" s="5" t="n">
        <v>-442</v>
      </c>
      <c r="E5" s="5" t="n">
        <v>1130</v>
      </c>
    </row>
    <row r="6" spans="1:5">
      <c r="A6" s="4" t="s">
        <v>55</v>
      </c>
      <c r="B6" s="7" t="n">
        <v>-292</v>
      </c>
      <c r="C6" s="7" t="n">
        <v>634</v>
      </c>
      <c r="D6" s="7" t="n">
        <v>-578</v>
      </c>
      <c r="E6" s="7" t="n">
        <v>139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52</v>
      </c>
      <c r="D1" s="2" t="s">
        <v>1</v>
      </c>
    </row>
    <row r="2" spans="1:5">
      <c r="B2" s="2" t="s">
        <v>2</v>
      </c>
      <c r="C2" s="2" t="s">
        <v>53</v>
      </c>
      <c r="D2" s="2" t="s">
        <v>2</v>
      </c>
      <c r="E2" s="2" t="s">
        <v>53</v>
      </c>
    </row>
    <row r="3" spans="1:5">
      <c r="A3" s="3" t="s">
        <v>257</v>
      </c>
    </row>
    <row r="4" spans="1:5">
      <c r="A4" s="4" t="s">
        <v>65</v>
      </c>
      <c r="B4" s="7" t="n">
        <v>-7642</v>
      </c>
      <c r="C4" s="7" t="n">
        <v>-3425</v>
      </c>
      <c r="D4" s="7" t="n">
        <v>-14604</v>
      </c>
      <c r="E4" s="7" t="n">
        <v>-8328</v>
      </c>
    </row>
    <row r="5" spans="1:5">
      <c r="A5" s="4" t="s">
        <v>258</v>
      </c>
      <c r="B5" s="5" t="n">
        <v>977</v>
      </c>
      <c r="C5" s="5" t="n">
        <v>343</v>
      </c>
      <c r="D5" s="5" t="n">
        <v>1871</v>
      </c>
      <c r="E5" s="5" t="n">
        <v>624</v>
      </c>
    </row>
    <row r="6" spans="1:5">
      <c r="A6" s="4" t="s">
        <v>259</v>
      </c>
      <c r="B6" s="5" t="n">
        <v>-6665</v>
      </c>
      <c r="C6" s="5" t="n">
        <v>-3082</v>
      </c>
      <c r="D6" s="5" t="n">
        <v>-12733</v>
      </c>
      <c r="E6" s="5" t="n">
        <v>-7704</v>
      </c>
    </row>
    <row r="7" spans="1:5">
      <c r="A7" s="4" t="s">
        <v>260</v>
      </c>
      <c r="B7" s="7" t="n">
        <v>-6665</v>
      </c>
      <c r="C7" s="7" t="n">
        <v>-3082</v>
      </c>
      <c r="D7" s="7" t="n">
        <v>-12733</v>
      </c>
      <c r="E7" s="7" t="n">
        <v>-7704</v>
      </c>
    </row>
    <row r="8" spans="1:5">
      <c r="A8" s="4" t="s">
        <v>261</v>
      </c>
      <c r="B8" s="5" t="n">
        <v>11000</v>
      </c>
      <c r="C8" s="5" t="n">
        <v>34000</v>
      </c>
      <c r="D8" s="5" t="n">
        <v>12000</v>
      </c>
      <c r="E8" s="5" t="n">
        <v>106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52</v>
      </c>
      <c r="D1" s="2" t="s">
        <v>1</v>
      </c>
    </row>
    <row r="2" spans="1:5">
      <c r="B2" s="2" t="s">
        <v>2</v>
      </c>
      <c r="C2" s="2" t="s">
        <v>53</v>
      </c>
      <c r="D2" s="2" t="s">
        <v>2</v>
      </c>
      <c r="E2" s="2" t="s">
        <v>53</v>
      </c>
    </row>
    <row r="3" spans="1:5">
      <c r="A3" s="3" t="s">
        <v>113</v>
      </c>
    </row>
    <row r="4" spans="1:5">
      <c r="A4" s="4" t="s">
        <v>263</v>
      </c>
      <c r="B4" s="5" t="n">
        <v>31974000</v>
      </c>
      <c r="C4" s="5" t="n">
        <v>29765000</v>
      </c>
      <c r="D4" s="5" t="n">
        <v>31973000</v>
      </c>
      <c r="E4" s="5" t="n">
        <v>27923000</v>
      </c>
    </row>
    <row r="5" spans="1:5">
      <c r="A5" s="4" t="s">
        <v>264</v>
      </c>
      <c r="B5" s="5" t="n">
        <v>31974000</v>
      </c>
      <c r="C5" s="5" t="n">
        <v>29765000</v>
      </c>
      <c r="D5" s="5" t="n">
        <v>31973000</v>
      </c>
      <c r="E5" s="5" t="n">
        <v>27923000</v>
      </c>
    </row>
    <row r="6" spans="1:5">
      <c r="A6" s="4" t="s">
        <v>265</v>
      </c>
      <c r="B6" s="5" t="n">
        <v>1124000</v>
      </c>
      <c r="C6" s="5" t="n">
        <v>3143000</v>
      </c>
      <c r="D6" s="5" t="n">
        <v>1699000</v>
      </c>
      <c r="E6" s="5" t="n">
        <v>331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116</v>
      </c>
    </row>
    <row r="3" spans="1:3">
      <c r="A3" s="4" t="s">
        <v>267</v>
      </c>
      <c r="B3" s="7" t="n">
        <v>154192</v>
      </c>
      <c r="C3" s="7" t="n">
        <v>147932</v>
      </c>
    </row>
    <row r="4" spans="1:3">
      <c r="A4" s="4" t="s">
        <v>268</v>
      </c>
      <c r="B4" s="5" t="n">
        <v>3424</v>
      </c>
      <c r="C4" s="5" t="n">
        <v>3188</v>
      </c>
    </row>
    <row r="5" spans="1:3">
      <c r="A5" s="4" t="s">
        <v>269</v>
      </c>
      <c r="B5" s="5" t="n">
        <v>157616</v>
      </c>
      <c r="C5" s="5" t="n">
        <v>151120</v>
      </c>
    </row>
    <row r="6" spans="1:3">
      <c r="A6" s="4" t="s">
        <v>270</v>
      </c>
      <c r="B6" s="5" t="n">
        <v>-88518</v>
      </c>
      <c r="C6" s="5" t="n">
        <v>-85827</v>
      </c>
    </row>
    <row r="7" spans="1:3">
      <c r="A7" s="4" t="s">
        <v>271</v>
      </c>
      <c r="B7" s="7" t="n">
        <v>69098</v>
      </c>
      <c r="C7" s="7" t="n">
        <v>652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2</v>
      </c>
      <c r="B1" s="2" t="s">
        <v>1</v>
      </c>
    </row>
    <row r="2" spans="1:3">
      <c r="B2" s="2" t="s">
        <v>2</v>
      </c>
      <c r="C2" s="2" t="s">
        <v>53</v>
      </c>
    </row>
    <row r="3" spans="1:3">
      <c r="A3" s="3" t="s">
        <v>116</v>
      </c>
    </row>
    <row r="4" spans="1:3">
      <c r="A4" s="4" t="s">
        <v>273</v>
      </c>
      <c r="B4" s="7" t="n">
        <v>100000</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467</v>
      </c>
      <c r="C3" s="7" t="n">
        <v>-778</v>
      </c>
    </row>
    <row r="4" spans="1:3">
      <c r="A4" s="4" t="s">
        <v>277</v>
      </c>
      <c r="B4" s="5" t="n">
        <v>90050</v>
      </c>
      <c r="C4" s="5" t="n">
        <v>79350</v>
      </c>
    </row>
    <row r="5" spans="1:3">
      <c r="A5" s="4" t="s">
        <v>278</v>
      </c>
      <c r="B5" s="5" t="n">
        <v>-90050</v>
      </c>
      <c r="C5" s="5" t="n">
        <v>-79350</v>
      </c>
    </row>
    <row r="6" spans="1:3">
      <c r="A6" s="4" t="s">
        <v>279</v>
      </c>
    </row>
    <row r="7" spans="1:3">
      <c r="A7" s="3" t="s">
        <v>275</v>
      </c>
    </row>
    <row r="8" spans="1:3">
      <c r="A8" s="4" t="s">
        <v>280</v>
      </c>
      <c r="B8" s="5" t="n">
        <v>-52</v>
      </c>
      <c r="C8" s="5" t="n">
        <v>-90</v>
      </c>
    </row>
    <row r="9" spans="1:3">
      <c r="A9" s="4" t="s">
        <v>281</v>
      </c>
    </row>
    <row r="10" spans="1:3">
      <c r="A10" s="3" t="s">
        <v>275</v>
      </c>
    </row>
    <row r="11" spans="1:3">
      <c r="A11" s="4" t="s">
        <v>282</v>
      </c>
      <c r="B11" s="5" t="n">
        <v>21828</v>
      </c>
      <c r="C11" s="5" t="n">
        <v>20666</v>
      </c>
    </row>
    <row r="12" spans="1:3">
      <c r="A12" s="4" t="s">
        <v>283</v>
      </c>
    </row>
    <row r="13" spans="1:3">
      <c r="A13" s="3" t="s">
        <v>275</v>
      </c>
    </row>
    <row r="14" spans="1:3">
      <c r="A14" s="4" t="s">
        <v>282</v>
      </c>
      <c r="B14" s="7" t="n">
        <v>68741</v>
      </c>
      <c r="C14" s="7" t="n">
        <v>595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75</v>
      </c>
    </row>
    <row r="3" spans="1:3">
      <c r="A3" s="4" t="s">
        <v>285</v>
      </c>
      <c r="B3" s="7" t="n">
        <v>1400</v>
      </c>
      <c r="C3" s="7" t="n">
        <v>1090</v>
      </c>
    </row>
    <row r="4" spans="1:3">
      <c r="A4" s="4" t="s">
        <v>286</v>
      </c>
      <c r="B4" s="7" t="n">
        <v>2796</v>
      </c>
      <c r="C4" s="7" t="n">
        <v>27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7</v>
      </c>
      <c r="B1" s="2" t="s">
        <v>1</v>
      </c>
    </row>
    <row r="2" spans="1:3">
      <c r="B2" s="2" t="s">
        <v>2</v>
      </c>
      <c r="C2" s="2" t="s">
        <v>53</v>
      </c>
    </row>
    <row r="3" spans="1:3">
      <c r="A3" s="3" t="s">
        <v>275</v>
      </c>
    </row>
    <row r="4" spans="1:3">
      <c r="A4" s="4" t="s">
        <v>288</v>
      </c>
      <c r="B4" s="10" t="n">
        <v>0.3</v>
      </c>
      <c r="C4" s="10" t="n">
        <v>0.2</v>
      </c>
    </row>
    <row r="5" spans="1:3">
      <c r="A5" s="4" t="s">
        <v>289</v>
      </c>
    </row>
    <row r="6" spans="1:3">
      <c r="A6" s="3" t="s">
        <v>275</v>
      </c>
    </row>
    <row r="7" spans="1:3">
      <c r="A7" s="4" t="s">
        <v>290</v>
      </c>
      <c r="B7" s="10" t="n">
        <v>90.09999999999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91</v>
      </c>
      <c r="B1" s="2" t="s">
        <v>1</v>
      </c>
      <c r="C1" s="2" t="s">
        <v>292</v>
      </c>
    </row>
    <row r="2" spans="1:4">
      <c r="B2" s="2" t="s">
        <v>2</v>
      </c>
      <c r="C2" s="2" t="s">
        <v>293</v>
      </c>
      <c r="D2" s="2" t="s">
        <v>294</v>
      </c>
    </row>
    <row r="3" spans="1:4">
      <c r="A3" s="4" t="s">
        <v>295</v>
      </c>
    </row>
    <row r="4" spans="1:4">
      <c r="A4" s="3" t="s">
        <v>275</v>
      </c>
    </row>
    <row r="5" spans="1:4">
      <c r="A5" s="4" t="s">
        <v>296</v>
      </c>
      <c r="B5" s="4" t="s">
        <v>177</v>
      </c>
    </row>
    <row r="6" spans="1:4">
      <c r="A6" s="4" t="s">
        <v>297</v>
      </c>
    </row>
    <row r="7" spans="1:4">
      <c r="A7" s="3" t="s">
        <v>275</v>
      </c>
    </row>
    <row r="8" spans="1:4">
      <c r="A8" s="4" t="s">
        <v>296</v>
      </c>
      <c r="B8" s="4" t="s">
        <v>298</v>
      </c>
    </row>
    <row r="9" spans="1:4">
      <c r="A9" s="4" t="s">
        <v>245</v>
      </c>
    </row>
    <row r="10" spans="1:4">
      <c r="A10" s="3" t="s">
        <v>275</v>
      </c>
    </row>
    <row r="11" spans="1:4">
      <c r="A11" s="4" t="s">
        <v>246</v>
      </c>
      <c r="B11" s="10" t="n">
        <v>90.09999999999999</v>
      </c>
    </row>
    <row r="12" spans="1:4">
      <c r="A12" s="4" t="s">
        <v>247</v>
      </c>
      <c r="B12" s="11" t="n">
        <v>0.5</v>
      </c>
    </row>
    <row r="13" spans="1:4">
      <c r="A13" s="4" t="s">
        <v>248</v>
      </c>
      <c r="B13" s="11" t="n">
        <v>0.1</v>
      </c>
    </row>
    <row r="14" spans="1:4">
      <c r="A14" s="4" t="s">
        <v>299</v>
      </c>
    </row>
    <row r="15" spans="1:4">
      <c r="A15" s="3" t="s">
        <v>275</v>
      </c>
    </row>
    <row r="16" spans="1:4">
      <c r="A16" s="4" t="s">
        <v>300</v>
      </c>
      <c r="C16" s="4" t="s">
        <v>301</v>
      </c>
    </row>
    <row r="17" spans="1:4">
      <c r="A17" s="4" t="s">
        <v>302</v>
      </c>
      <c r="C17" s="4" t="s">
        <v>303</v>
      </c>
    </row>
    <row r="18" spans="1:4">
      <c r="A18" s="4" t="s">
        <v>304</v>
      </c>
    </row>
    <row r="19" spans="1:4">
      <c r="A19" s="3" t="s">
        <v>275</v>
      </c>
    </row>
    <row r="20" spans="1:4">
      <c r="A20" s="4" t="s">
        <v>300</v>
      </c>
      <c r="C20" s="4" t="s">
        <v>305</v>
      </c>
    </row>
    <row r="21" spans="1:4">
      <c r="A21" s="4" t="s">
        <v>306</v>
      </c>
    </row>
    <row r="22" spans="1:4">
      <c r="A22" s="3" t="s">
        <v>275</v>
      </c>
    </row>
    <row r="23" spans="1:4">
      <c r="A23" s="4" t="s">
        <v>307</v>
      </c>
      <c r="B23" s="10" t="n">
        <v>0.5</v>
      </c>
    </row>
    <row r="24" spans="1:4">
      <c r="A24" s="4" t="s">
        <v>308</v>
      </c>
      <c r="D24" s="5" t="n">
        <v>4668044</v>
      </c>
    </row>
    <row r="25" spans="1:4">
      <c r="A25" s="4" t="s">
        <v>309</v>
      </c>
    </row>
    <row r="26" spans="1:4">
      <c r="A26" s="3" t="s">
        <v>275</v>
      </c>
    </row>
    <row r="27" spans="1:4">
      <c r="A27" s="4" t="s">
        <v>310</v>
      </c>
      <c r="B2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2</v>
      </c>
      <c r="B1" s="2" t="s">
        <v>52</v>
      </c>
      <c r="D1" s="2" t="s">
        <v>1</v>
      </c>
    </row>
    <row r="2" spans="1:7">
      <c r="B2" s="2" t="s">
        <v>2</v>
      </c>
      <c r="C2" s="2" t="s">
        <v>53</v>
      </c>
      <c r="D2" s="2" t="s">
        <v>2</v>
      </c>
      <c r="E2" s="2" t="s">
        <v>53</v>
      </c>
      <c r="F2" s="2" t="s">
        <v>25</v>
      </c>
      <c r="G2" s="2" t="s">
        <v>313</v>
      </c>
    </row>
    <row r="3" spans="1:7">
      <c r="A3" s="4" t="s">
        <v>181</v>
      </c>
    </row>
    <row r="4" spans="1:7">
      <c r="A4" s="3" t="s">
        <v>314</v>
      </c>
    </row>
    <row r="5" spans="1:7">
      <c r="A5" s="4" t="s">
        <v>315</v>
      </c>
      <c r="B5" s="7" t="n">
        <v>9500000</v>
      </c>
      <c r="D5" s="7" t="n">
        <v>9500000</v>
      </c>
      <c r="F5" s="7" t="n">
        <v>9600000</v>
      </c>
      <c r="G5" s="7" t="n">
        <v>15100000</v>
      </c>
    </row>
    <row r="6" spans="1:7">
      <c r="A6" s="4" t="s">
        <v>316</v>
      </c>
    </row>
    <row r="7" spans="1:7">
      <c r="A7" s="3" t="s">
        <v>314</v>
      </c>
    </row>
    <row r="8" spans="1:7">
      <c r="A8" s="4" t="s">
        <v>317</v>
      </c>
      <c r="B8" s="4" t="s">
        <v>318</v>
      </c>
      <c r="D8" s="4" t="s">
        <v>318</v>
      </c>
    </row>
    <row r="9" spans="1:7">
      <c r="A9" s="4" t="s">
        <v>319</v>
      </c>
      <c r="B9" s="7" t="n">
        <v>600000</v>
      </c>
      <c r="C9" s="7" t="n">
        <v>600000</v>
      </c>
      <c r="D9" s="7" t="n">
        <v>1100000</v>
      </c>
      <c r="E9" s="7" t="n">
        <v>1100000</v>
      </c>
    </row>
    <row r="10" spans="1:7">
      <c r="A10" s="4" t="s">
        <v>320</v>
      </c>
    </row>
    <row r="11" spans="1:7">
      <c r="A11" s="3" t="s">
        <v>314</v>
      </c>
    </row>
    <row r="12" spans="1:7">
      <c r="A12" s="4" t="s">
        <v>321</v>
      </c>
      <c r="D12" s="4" t="s">
        <v>322</v>
      </c>
    </row>
    <row r="13" spans="1:7">
      <c r="A13" s="4" t="s">
        <v>323</v>
      </c>
      <c r="B13" s="5" t="n">
        <v>0</v>
      </c>
      <c r="C13" s="7" t="n">
        <v>100000</v>
      </c>
      <c r="D13" s="7" t="n">
        <v>0</v>
      </c>
      <c r="E13" s="7" t="n">
        <v>100000</v>
      </c>
    </row>
    <row r="14" spans="1:7">
      <c r="A14" s="4" t="s">
        <v>324</v>
      </c>
    </row>
    <row r="15" spans="1:7">
      <c r="A15" s="3" t="s">
        <v>314</v>
      </c>
    </row>
    <row r="16" spans="1:7">
      <c r="A16" s="4" t="s">
        <v>315</v>
      </c>
      <c r="B16" s="7" t="n">
        <v>1400000</v>
      </c>
      <c r="D16" s="7" t="n">
        <v>1400000</v>
      </c>
      <c r="F16" s="7" t="n">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292</v>
      </c>
      <c r="C4" s="7" t="n">
        <v>634</v>
      </c>
      <c r="D4" s="7" t="n">
        <v>-578</v>
      </c>
      <c r="E4" s="7" t="n">
        <v>1391</v>
      </c>
    </row>
    <row r="5" spans="1:5">
      <c r="A5" s="4" t="s">
        <v>56</v>
      </c>
      <c r="B5" s="5" t="n">
        <v>-36</v>
      </c>
      <c r="C5" s="5" t="n">
        <v>141</v>
      </c>
      <c r="D5" s="5" t="n">
        <v>11</v>
      </c>
      <c r="E5" s="5" t="n">
        <v>863</v>
      </c>
    </row>
    <row r="6" spans="1:5">
      <c r="A6" s="4" t="s">
        <v>57</v>
      </c>
      <c r="B6" s="5" t="n">
        <v>2643</v>
      </c>
      <c r="C6" s="5" t="n">
        <v>2649</v>
      </c>
      <c r="D6" s="5" t="n">
        <v>4174</v>
      </c>
      <c r="E6" s="5" t="n">
        <v>6524</v>
      </c>
    </row>
    <row r="7" spans="1:5">
      <c r="A7" s="3" t="s">
        <v>58</v>
      </c>
    </row>
    <row r="8" spans="1:5">
      <c r="A8" s="4" t="s">
        <v>59</v>
      </c>
      <c r="B8" s="5" t="n">
        <v>986</v>
      </c>
      <c r="C8" s="5" t="n">
        <v>501</v>
      </c>
      <c r="D8" s="5" t="n">
        <v>1442</v>
      </c>
      <c r="E8" s="5" t="n">
        <v>1453</v>
      </c>
    </row>
    <row r="9" spans="1:5">
      <c r="A9" s="4" t="s">
        <v>60</v>
      </c>
      <c r="B9" s="5" t="n">
        <v>1821</v>
      </c>
      <c r="C9" s="5" t="n">
        <v>-107</v>
      </c>
      <c r="D9" s="5" t="n">
        <v>3556</v>
      </c>
      <c r="E9" s="5" t="n">
        <v>1678</v>
      </c>
    </row>
    <row r="10" spans="1:5">
      <c r="A10" s="4" t="s">
        <v>61</v>
      </c>
      <c r="B10" s="5" t="n">
        <v>1724</v>
      </c>
      <c r="C10" s="5" t="n">
        <v>886</v>
      </c>
      <c r="D10" s="5" t="n">
        <v>2699</v>
      </c>
      <c r="E10" s="5" t="n">
        <v>1998</v>
      </c>
    </row>
    <row r="11" spans="1:5">
      <c r="A11" s="4" t="s">
        <v>62</v>
      </c>
      <c r="B11" s="5" t="n">
        <v>4531</v>
      </c>
      <c r="C11" s="5" t="n">
        <v>1280</v>
      </c>
      <c r="D11" s="5" t="n">
        <v>7697</v>
      </c>
      <c r="E11" s="5" t="n">
        <v>5129</v>
      </c>
    </row>
    <row r="12" spans="1:5">
      <c r="A12" s="4" t="s">
        <v>63</v>
      </c>
      <c r="B12" s="5" t="n">
        <v>-1888</v>
      </c>
      <c r="C12" s="5" t="n">
        <v>1369</v>
      </c>
      <c r="D12" s="5" t="n">
        <v>-3523</v>
      </c>
      <c r="E12" s="5" t="n">
        <v>1395</v>
      </c>
    </row>
    <row r="13" spans="1:5">
      <c r="A13" s="4" t="s">
        <v>64</v>
      </c>
      <c r="B13" s="5" t="n">
        <v>-5754</v>
      </c>
      <c r="C13" s="5" t="n">
        <v>-4794</v>
      </c>
      <c r="D13" s="5" t="n">
        <v>-11081</v>
      </c>
      <c r="E13" s="5" t="n">
        <v>-9723</v>
      </c>
    </row>
    <row r="14" spans="1:5">
      <c r="A14" s="4" t="s">
        <v>65</v>
      </c>
      <c r="B14" s="5" t="n">
        <v>-7642</v>
      </c>
      <c r="C14" s="5" t="n">
        <v>-3425</v>
      </c>
      <c r="D14" s="5" t="n">
        <v>-14604</v>
      </c>
      <c r="E14" s="5" t="n">
        <v>-8328</v>
      </c>
    </row>
    <row r="15" spans="1:5">
      <c r="A15" s="4" t="s">
        <v>66</v>
      </c>
      <c r="B15" s="5" t="n">
        <v>977</v>
      </c>
      <c r="C15" s="5" t="n">
        <v>343</v>
      </c>
      <c r="D15" s="5" t="n">
        <v>1871</v>
      </c>
      <c r="E15" s="5" t="n">
        <v>624</v>
      </c>
    </row>
    <row r="16" spans="1:5">
      <c r="A16" s="4" t="s">
        <v>67</v>
      </c>
      <c r="B16" s="7" t="n">
        <v>-6665</v>
      </c>
      <c r="C16" s="7" t="n">
        <v>-3082</v>
      </c>
      <c r="D16" s="7" t="n">
        <v>-12733</v>
      </c>
      <c r="E16" s="7" t="n">
        <v>-7704</v>
      </c>
    </row>
    <row r="17" spans="1:5">
      <c r="A17" s="3" t="s">
        <v>68</v>
      </c>
    </row>
    <row r="18" spans="1:5">
      <c r="A18" s="4" t="s">
        <v>69</v>
      </c>
      <c r="B18" s="8" t="n">
        <v>-0.21</v>
      </c>
      <c r="C18" s="8" t="n">
        <v>-0.1</v>
      </c>
      <c r="D18" s="8" t="n">
        <v>-0.4</v>
      </c>
      <c r="E18" s="8" t="n">
        <v>-0.28</v>
      </c>
    </row>
    <row r="19" spans="1:5">
      <c r="A19" s="3" t="s">
        <v>70</v>
      </c>
    </row>
    <row r="20" spans="1:5">
      <c r="A20" s="4" t="s">
        <v>71</v>
      </c>
      <c r="B20" s="5" t="n">
        <v>31974</v>
      </c>
      <c r="C20" s="5" t="n">
        <v>29765</v>
      </c>
      <c r="D20" s="5" t="n">
        <v>31973</v>
      </c>
      <c r="E20" s="5" t="n">
        <v>27923</v>
      </c>
    </row>
    <row r="21" spans="1:5">
      <c r="A21" s="4" t="s">
        <v>72</v>
      </c>
    </row>
    <row r="22" spans="1:5">
      <c r="A22" s="3" t="s">
        <v>54</v>
      </c>
    </row>
    <row r="23" spans="1:5">
      <c r="A23" s="4" t="s">
        <v>73</v>
      </c>
      <c r="B23" s="7" t="n">
        <v>65</v>
      </c>
      <c r="C23" s="7" t="n">
        <v>77</v>
      </c>
      <c r="D23" s="7" t="n">
        <v>101</v>
      </c>
      <c r="E23" s="7" t="n">
        <v>178</v>
      </c>
    </row>
    <row r="24" spans="1:5">
      <c r="A24" s="4" t="s">
        <v>74</v>
      </c>
    </row>
    <row r="25" spans="1:5">
      <c r="A25" s="3" t="s">
        <v>54</v>
      </c>
    </row>
    <row r="26" spans="1:5">
      <c r="A26" s="4" t="s">
        <v>73</v>
      </c>
      <c r="B26" s="5" t="n">
        <v>2787</v>
      </c>
      <c r="C26" s="5" t="n">
        <v>1723</v>
      </c>
      <c r="D26" s="5" t="n">
        <v>4417</v>
      </c>
      <c r="E26" s="5" t="n">
        <v>3908</v>
      </c>
    </row>
    <row r="27" spans="1:5">
      <c r="A27" s="4" t="s">
        <v>75</v>
      </c>
    </row>
    <row r="28" spans="1:5">
      <c r="A28" s="3" t="s">
        <v>54</v>
      </c>
    </row>
    <row r="29" spans="1:5">
      <c r="A29" s="4" t="s">
        <v>73</v>
      </c>
      <c r="B29" s="7" t="n">
        <v>119</v>
      </c>
      <c r="C29" s="7" t="n">
        <v>74</v>
      </c>
      <c r="D29" s="7" t="n">
        <v>223</v>
      </c>
      <c r="E29" s="7" t="n">
        <v>1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5</v>
      </c>
      <c r="B1" s="2" t="s">
        <v>1</v>
      </c>
      <c r="C1" s="2" t="s">
        <v>326</v>
      </c>
    </row>
    <row r="2" spans="1:3">
      <c r="B2" s="2" t="s">
        <v>2</v>
      </c>
      <c r="C2" s="2" t="s">
        <v>25</v>
      </c>
    </row>
    <row r="3" spans="1:3">
      <c r="A3" s="3" t="s">
        <v>126</v>
      </c>
    </row>
    <row r="4" spans="1:3">
      <c r="A4" s="4" t="s">
        <v>327</v>
      </c>
      <c r="B4" s="7" t="n">
        <v>0</v>
      </c>
      <c r="C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1</v>
      </c>
    </row>
    <row r="2" spans="1:2">
      <c r="B2" s="2" t="s">
        <v>329</v>
      </c>
    </row>
    <row r="3" spans="1:2">
      <c r="A3" s="3" t="s">
        <v>129</v>
      </c>
    </row>
    <row r="4" spans="1:2">
      <c r="A4" s="4" t="s">
        <v>330</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2</v>
      </c>
      <c r="D1" s="2" t="s">
        <v>1</v>
      </c>
    </row>
    <row r="2" spans="1:5">
      <c r="B2" s="2" t="s">
        <v>2</v>
      </c>
      <c r="C2" s="2" t="s">
        <v>53</v>
      </c>
      <c r="D2" s="2" t="s">
        <v>2</v>
      </c>
      <c r="E2" s="2" t="s">
        <v>53</v>
      </c>
    </row>
    <row r="3" spans="1:5">
      <c r="A3" s="3" t="s">
        <v>332</v>
      </c>
    </row>
    <row r="4" spans="1:5">
      <c r="A4" s="4" t="s">
        <v>73</v>
      </c>
      <c r="B4" s="7" t="n">
        <v>2643</v>
      </c>
      <c r="C4" s="7" t="n">
        <v>2649</v>
      </c>
      <c r="D4" s="7" t="n">
        <v>4174</v>
      </c>
      <c r="E4" s="7" t="n">
        <v>6524</v>
      </c>
    </row>
    <row r="5" spans="1:5">
      <c r="A5" s="4" t="s">
        <v>333</v>
      </c>
      <c r="B5" s="5" t="n">
        <v>-1724</v>
      </c>
      <c r="C5" s="5" t="n">
        <v>-886</v>
      </c>
      <c r="D5" s="5" t="n">
        <v>-2699</v>
      </c>
      <c r="E5" s="5" t="n">
        <v>-1998</v>
      </c>
    </row>
    <row r="6" spans="1:5">
      <c r="A6" s="4" t="s">
        <v>64</v>
      </c>
      <c r="B6" s="5" t="n">
        <v>-5754</v>
      </c>
      <c r="C6" s="5" t="n">
        <v>-4794</v>
      </c>
      <c r="D6" s="5" t="n">
        <v>-11081</v>
      </c>
      <c r="E6" s="5" t="n">
        <v>-9723</v>
      </c>
    </row>
    <row r="7" spans="1:5">
      <c r="A7" s="4" t="s">
        <v>334</v>
      </c>
    </row>
    <row r="8" spans="1:5">
      <c r="A8" s="3" t="s">
        <v>332</v>
      </c>
    </row>
    <row r="9" spans="1:5">
      <c r="A9" s="4" t="s">
        <v>73</v>
      </c>
      <c r="B9" s="5" t="n">
        <v>2679</v>
      </c>
      <c r="C9" s="5" t="n">
        <v>2508</v>
      </c>
      <c r="D9" s="5" t="n">
        <v>4163</v>
      </c>
      <c r="E9" s="5" t="n">
        <v>5661</v>
      </c>
    </row>
    <row r="10" spans="1:5">
      <c r="A10" s="4" t="s">
        <v>335</v>
      </c>
      <c r="B10" s="5" t="n">
        <v>-1970</v>
      </c>
      <c r="C10" s="5" t="n">
        <v>-1979</v>
      </c>
      <c r="D10" s="5" t="n">
        <v>-3407</v>
      </c>
      <c r="E10" s="5" t="n">
        <v>-4312</v>
      </c>
    </row>
    <row r="11" spans="1:5">
      <c r="A11" s="4" t="s">
        <v>333</v>
      </c>
      <c r="B11" s="5" t="n">
        <v>-1724</v>
      </c>
      <c r="C11" s="5" t="n">
        <v>-886</v>
      </c>
      <c r="D11" s="5" t="n">
        <v>-2699</v>
      </c>
      <c r="E11" s="5" t="n">
        <v>-1998</v>
      </c>
    </row>
    <row r="12" spans="1:5">
      <c r="A12" s="4" t="s">
        <v>336</v>
      </c>
      <c r="B12" s="5" t="n">
        <v>-1015</v>
      </c>
      <c r="C12" s="5" t="n">
        <v>-357</v>
      </c>
      <c r="D12" s="5" t="n">
        <v>-1943</v>
      </c>
      <c r="E12" s="5" t="n">
        <v>-649</v>
      </c>
    </row>
    <row r="13" spans="1:5">
      <c r="A13" s="4" t="s">
        <v>337</v>
      </c>
    </row>
    <row r="14" spans="1:5">
      <c r="A14" s="3" t="s">
        <v>332</v>
      </c>
    </row>
    <row r="15" spans="1:5">
      <c r="A15" s="4" t="s">
        <v>73</v>
      </c>
      <c r="B15" s="5" t="n">
        <v>-36</v>
      </c>
      <c r="C15" s="5" t="n">
        <v>141</v>
      </c>
      <c r="D15" s="5" t="n">
        <v>11</v>
      </c>
      <c r="E15" s="5" t="n">
        <v>863</v>
      </c>
    </row>
    <row r="16" spans="1:5">
      <c r="A16" s="4" t="s">
        <v>60</v>
      </c>
      <c r="B16" s="5" t="n">
        <v>-837</v>
      </c>
      <c r="C16" s="5" t="n">
        <v>1585</v>
      </c>
      <c r="D16" s="5" t="n">
        <v>-1591</v>
      </c>
      <c r="E16" s="5" t="n">
        <v>1181</v>
      </c>
    </row>
    <row r="17" spans="1:5">
      <c r="A17" s="4" t="s">
        <v>64</v>
      </c>
      <c r="B17" s="5" t="n">
        <v>-5754</v>
      </c>
      <c r="C17" s="5" t="n">
        <v>-4794</v>
      </c>
      <c r="D17" s="5" t="n">
        <v>-11081</v>
      </c>
      <c r="E17" s="5" t="n">
        <v>-9723</v>
      </c>
    </row>
    <row r="18" spans="1:5">
      <c r="A18" s="4" t="s">
        <v>336</v>
      </c>
      <c r="B18" s="7" t="n">
        <v>-6627</v>
      </c>
      <c r="C18" s="7" t="n">
        <v>-3068</v>
      </c>
      <c r="D18" s="7" t="n">
        <v>-12661</v>
      </c>
      <c r="E18" s="7" t="n">
        <v>-76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52</v>
      </c>
      <c r="D1" s="2" t="s">
        <v>1</v>
      </c>
    </row>
    <row r="2" spans="1:5">
      <c r="B2" s="2" t="s">
        <v>2</v>
      </c>
      <c r="C2" s="2" t="s">
        <v>53</v>
      </c>
      <c r="D2" s="2" t="s">
        <v>2</v>
      </c>
      <c r="E2" s="2" t="s">
        <v>53</v>
      </c>
    </row>
    <row r="3" spans="1:5">
      <c r="A3" s="3" t="s">
        <v>332</v>
      </c>
    </row>
    <row r="4" spans="1:5">
      <c r="A4" s="4" t="s">
        <v>65</v>
      </c>
      <c r="B4" s="7" t="n">
        <v>-7642</v>
      </c>
      <c r="C4" s="7" t="n">
        <v>-3425</v>
      </c>
      <c r="D4" s="7" t="n">
        <v>-14604</v>
      </c>
      <c r="E4" s="7" t="n">
        <v>-8328</v>
      </c>
    </row>
    <row r="5" spans="1:5">
      <c r="A5" s="4" t="s">
        <v>334</v>
      </c>
    </row>
    <row r="6" spans="1:5">
      <c r="A6" s="3" t="s">
        <v>332</v>
      </c>
    </row>
    <row r="7" spans="1:5">
      <c r="A7" s="4" t="s">
        <v>65</v>
      </c>
      <c r="B7" s="5" t="n">
        <v>-1015</v>
      </c>
      <c r="C7" s="5" t="n">
        <v>-357</v>
      </c>
      <c r="D7" s="5" t="n">
        <v>-1943</v>
      </c>
      <c r="E7" s="5" t="n">
        <v>-649</v>
      </c>
    </row>
    <row r="8" spans="1:5">
      <c r="A8" s="4" t="s">
        <v>337</v>
      </c>
    </row>
    <row r="9" spans="1:5">
      <c r="A9" s="3" t="s">
        <v>332</v>
      </c>
    </row>
    <row r="10" spans="1:5">
      <c r="A10" s="4" t="s">
        <v>65</v>
      </c>
      <c r="B10" s="7" t="n">
        <v>-6627</v>
      </c>
      <c r="C10" s="7" t="n">
        <v>-3068</v>
      </c>
      <c r="D10" s="7" t="n">
        <v>-12661</v>
      </c>
      <c r="E10" s="7" t="n">
        <v>-76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2</v>
      </c>
      <c r="D1" s="2" t="s">
        <v>1</v>
      </c>
    </row>
    <row r="2" spans="1:5">
      <c r="B2" s="2" t="s">
        <v>2</v>
      </c>
      <c r="C2" s="2" t="s">
        <v>53</v>
      </c>
      <c r="D2" s="2" t="s">
        <v>2</v>
      </c>
      <c r="E2" s="2" t="s">
        <v>53</v>
      </c>
    </row>
    <row r="3" spans="1:5">
      <c r="A3" s="3" t="s">
        <v>332</v>
      </c>
    </row>
    <row r="4" spans="1:5">
      <c r="A4" s="4" t="s">
        <v>57</v>
      </c>
      <c r="B4" s="7" t="n">
        <v>2643</v>
      </c>
      <c r="C4" s="7" t="n">
        <v>2649</v>
      </c>
      <c r="D4" s="7" t="n">
        <v>4174</v>
      </c>
      <c r="E4" s="7" t="n">
        <v>6524</v>
      </c>
    </row>
    <row r="5" spans="1:5">
      <c r="A5" s="4" t="s">
        <v>334</v>
      </c>
    </row>
    <row r="6" spans="1:5">
      <c r="A6" s="3" t="s">
        <v>332</v>
      </c>
    </row>
    <row r="7" spans="1:5">
      <c r="A7" s="4" t="s">
        <v>57</v>
      </c>
      <c r="B7" s="5" t="n">
        <v>2679</v>
      </c>
      <c r="C7" s="5" t="n">
        <v>2508</v>
      </c>
      <c r="D7" s="5" t="n">
        <v>4163</v>
      </c>
      <c r="E7" s="5" t="n">
        <v>5661</v>
      </c>
    </row>
    <row r="8" spans="1:5">
      <c r="A8" s="4" t="s">
        <v>337</v>
      </c>
    </row>
    <row r="9" spans="1:5">
      <c r="A9" s="3" t="s">
        <v>332</v>
      </c>
    </row>
    <row r="10" spans="1:5">
      <c r="A10" s="4" t="s">
        <v>57</v>
      </c>
      <c r="B10" s="7" t="n">
        <v>-36</v>
      </c>
      <c r="C10" s="7" t="n">
        <v>141</v>
      </c>
      <c r="D10" s="7" t="n">
        <v>11</v>
      </c>
      <c r="E10" s="7" t="n">
        <v>8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52</v>
      </c>
      <c r="C1" s="2" t="s">
        <v>1</v>
      </c>
    </row>
    <row r="2" spans="1:3">
      <c r="B2" s="2" t="s">
        <v>2</v>
      </c>
      <c r="C2" s="2" t="s">
        <v>2</v>
      </c>
    </row>
    <row r="3" spans="1:3">
      <c r="A3" s="3" t="s">
        <v>332</v>
      </c>
    </row>
    <row r="4" spans="1:3">
      <c r="A4" s="4" t="s">
        <v>101</v>
      </c>
      <c r="B4" s="7" t="n">
        <v>5802</v>
      </c>
      <c r="C4" s="7" t="n">
        <v>6027</v>
      </c>
    </row>
    <row r="5" spans="1:3">
      <c r="A5" s="4" t="s">
        <v>334</v>
      </c>
    </row>
    <row r="6" spans="1:3">
      <c r="A6" s="3" t="s">
        <v>332</v>
      </c>
    </row>
    <row r="7" spans="1:3">
      <c r="A7" s="4" t="s">
        <v>101</v>
      </c>
      <c r="B7" s="7" t="n">
        <v>5802</v>
      </c>
      <c r="C7" s="7" t="n">
        <v>60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32</v>
      </c>
    </row>
    <row r="3" spans="1:3">
      <c r="A3" s="4" t="s">
        <v>33</v>
      </c>
      <c r="B3" s="7" t="n">
        <v>78765</v>
      </c>
      <c r="C3" s="7" t="n">
        <v>84048</v>
      </c>
    </row>
    <row r="4" spans="1:3">
      <c r="A4" s="4" t="s">
        <v>334</v>
      </c>
    </row>
    <row r="5" spans="1:3">
      <c r="A5" s="3" t="s">
        <v>332</v>
      </c>
    </row>
    <row r="6" spans="1:3">
      <c r="A6" s="4" t="s">
        <v>33</v>
      </c>
      <c r="B6" s="5" t="n">
        <v>73695</v>
      </c>
      <c r="C6" s="5" t="n">
        <v>74219</v>
      </c>
    </row>
    <row r="7" spans="1:3">
      <c r="A7" s="4" t="s">
        <v>337</v>
      </c>
    </row>
    <row r="8" spans="1:3">
      <c r="A8" s="3" t="s">
        <v>332</v>
      </c>
    </row>
    <row r="9" spans="1:3">
      <c r="A9" s="4" t="s">
        <v>33</v>
      </c>
      <c r="B9" s="7" t="n">
        <v>5070</v>
      </c>
      <c r="C9" s="7" t="n">
        <v>98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9"/>
    <col customWidth="1" max="5" min="5" width="25"/>
  </cols>
  <sheetData>
    <row r="1" spans="1:5">
      <c r="A1" s="1" t="s">
        <v>76</v>
      </c>
      <c r="B1" s="2" t="s">
        <v>77</v>
      </c>
      <c r="C1" s="2" t="s">
        <v>78</v>
      </c>
      <c r="D1" s="2" t="s">
        <v>46</v>
      </c>
      <c r="E1" s="2" t="s">
        <v>79</v>
      </c>
    </row>
    <row r="2" spans="1:5">
      <c r="A2" s="4" t="s">
        <v>80</v>
      </c>
      <c r="B2" s="7" t="n">
        <v>-15672</v>
      </c>
      <c r="C2" s="7" t="n">
        <v>-84900</v>
      </c>
      <c r="D2" s="7" t="n">
        <v>1868</v>
      </c>
      <c r="E2" s="7" t="n">
        <v>67360</v>
      </c>
    </row>
    <row r="3" spans="1:5">
      <c r="A3" s="4" t="s">
        <v>81</v>
      </c>
      <c r="C3" s="5" t="n">
        <v>31973122</v>
      </c>
      <c r="D3" s="5" t="n">
        <v>4668044</v>
      </c>
    </row>
    <row r="4" spans="1:5">
      <c r="A4" s="4" t="s">
        <v>82</v>
      </c>
      <c r="B4" s="5" t="n">
        <v>165</v>
      </c>
      <c r="C4" s="7" t="n">
        <v>165</v>
      </c>
    </row>
    <row r="5" spans="1:5">
      <c r="A5" s="4" t="s">
        <v>83</v>
      </c>
      <c r="C5" s="5" t="n">
        <v>668</v>
      </c>
    </row>
    <row r="6" spans="1:5">
      <c r="A6" s="4" t="s">
        <v>65</v>
      </c>
      <c r="B6" s="5" t="n">
        <v>-14604</v>
      </c>
      <c r="C6" s="7" t="n">
        <v>-12733</v>
      </c>
      <c r="E6" s="5" t="n">
        <v>-1871</v>
      </c>
    </row>
    <row r="7" spans="1:5">
      <c r="A7" s="4" t="s">
        <v>84</v>
      </c>
      <c r="B7" s="7" t="n">
        <v>-30111</v>
      </c>
      <c r="C7" s="7" t="n">
        <v>-97468</v>
      </c>
      <c r="D7" s="7" t="n">
        <v>1868</v>
      </c>
      <c r="E7" s="7" t="n">
        <v>65489</v>
      </c>
    </row>
    <row r="8" spans="1:5">
      <c r="A8" s="4" t="s">
        <v>85</v>
      </c>
      <c r="C8" s="5" t="n">
        <v>31973790</v>
      </c>
      <c r="D8" s="5" t="n">
        <v>46680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3</v>
      </c>
    </row>
    <row r="3" spans="1:3">
      <c r="A3" s="3" t="s">
        <v>87</v>
      </c>
    </row>
    <row r="4" spans="1:3">
      <c r="A4" s="4" t="s">
        <v>65</v>
      </c>
      <c r="B4" s="7" t="n">
        <v>-14604</v>
      </c>
      <c r="C4" s="7" t="n">
        <v>-8328</v>
      </c>
    </row>
    <row r="5" spans="1:3">
      <c r="A5" s="3" t="s">
        <v>88</v>
      </c>
    </row>
    <row r="6" spans="1:3">
      <c r="A6" s="4" t="s">
        <v>61</v>
      </c>
      <c r="B6" s="5" t="n">
        <v>2699</v>
      </c>
      <c r="C6" s="5" t="n">
        <v>1998</v>
      </c>
    </row>
    <row r="7" spans="1:3">
      <c r="A7" s="4" t="s">
        <v>89</v>
      </c>
      <c r="B7" s="5" t="n">
        <v>442</v>
      </c>
      <c r="C7" s="5" t="n">
        <v>-1130</v>
      </c>
    </row>
    <row r="8" spans="1:3">
      <c r="A8" s="4" t="s">
        <v>90</v>
      </c>
      <c r="B8" s="5" t="n">
        <v>428</v>
      </c>
      <c r="C8" s="5" t="n">
        <v>281</v>
      </c>
    </row>
    <row r="9" spans="1:3">
      <c r="A9" s="4" t="s">
        <v>91</v>
      </c>
      <c r="B9" s="5" t="n">
        <v>165</v>
      </c>
      <c r="C9" s="5" t="n">
        <v>-1407</v>
      </c>
    </row>
    <row r="10" spans="1:3">
      <c r="A10" s="4" t="s">
        <v>92</v>
      </c>
      <c r="B10" s="5" t="n">
        <v>10351</v>
      </c>
      <c r="C10" s="5" t="n">
        <v>8952</v>
      </c>
    </row>
    <row r="11" spans="1:3">
      <c r="A11" s="4" t="s">
        <v>93</v>
      </c>
      <c r="C11" s="5" t="n">
        <v>-863</v>
      </c>
    </row>
    <row r="12" spans="1:3">
      <c r="A12" s="4" t="s">
        <v>94</v>
      </c>
      <c r="B12" s="5" t="n">
        <v>92</v>
      </c>
      <c r="C12" s="5" t="n">
        <v>805</v>
      </c>
    </row>
    <row r="13" spans="1:3">
      <c r="A13" s="3" t="s">
        <v>95</v>
      </c>
    </row>
    <row r="14" spans="1:3">
      <c r="A14" s="4" t="s">
        <v>96</v>
      </c>
      <c r="B14" s="5" t="n">
        <v>-857</v>
      </c>
      <c r="C14" s="5" t="n">
        <v>-106</v>
      </c>
    </row>
    <row r="15" spans="1:3">
      <c r="A15" s="4" t="s">
        <v>97</v>
      </c>
      <c r="B15" s="5" t="n">
        <v>1383</v>
      </c>
      <c r="C15" s="5" t="n">
        <v>2338</v>
      </c>
    </row>
    <row r="16" spans="1:3">
      <c r="A16" s="4" t="s">
        <v>98</v>
      </c>
      <c r="B16" s="5" t="n">
        <v>-2234</v>
      </c>
      <c r="C16" s="5" t="n">
        <v>-3316</v>
      </c>
    </row>
    <row r="17" spans="1:3">
      <c r="A17" s="4" t="s">
        <v>99</v>
      </c>
      <c r="B17" s="5" t="n">
        <v>-2135</v>
      </c>
      <c r="C17" s="5" t="n">
        <v>-776</v>
      </c>
    </row>
    <row r="18" spans="1:3">
      <c r="A18" s="3" t="s">
        <v>100</v>
      </c>
    </row>
    <row r="19" spans="1:3">
      <c r="A19" s="4" t="s">
        <v>101</v>
      </c>
      <c r="B19" s="5" t="n">
        <v>-6027</v>
      </c>
    </row>
    <row r="20" spans="1:3">
      <c r="A20" s="4" t="s">
        <v>102</v>
      </c>
      <c r="B20" s="5" t="n">
        <v>-6027</v>
      </c>
    </row>
    <row r="21" spans="1:3">
      <c r="A21" s="3" t="s">
        <v>103</v>
      </c>
    </row>
    <row r="22" spans="1:3">
      <c r="A22" s="4" t="s">
        <v>104</v>
      </c>
      <c r="B22" s="5" t="n">
        <v>-54</v>
      </c>
      <c r="C22" s="5" t="n">
        <v>-12</v>
      </c>
    </row>
    <row r="23" spans="1:3">
      <c r="A23" s="4" t="s">
        <v>105</v>
      </c>
      <c r="B23" s="5" t="n">
        <v>-54</v>
      </c>
      <c r="C23" s="5" t="n">
        <v>-12</v>
      </c>
    </row>
    <row r="24" spans="1:3">
      <c r="A24" s="4" t="s">
        <v>106</v>
      </c>
      <c r="B24" s="5" t="n">
        <v>-8216</v>
      </c>
      <c r="C24" s="5" t="n">
        <v>-788</v>
      </c>
    </row>
    <row r="25" spans="1:3">
      <c r="A25" s="4" t="s">
        <v>107</v>
      </c>
      <c r="B25" s="5" t="n">
        <v>12929</v>
      </c>
      <c r="C25" s="5" t="n">
        <v>12009</v>
      </c>
    </row>
    <row r="26" spans="1:3">
      <c r="A26" s="4" t="s">
        <v>108</v>
      </c>
      <c r="B26" s="7" t="n">
        <v>4713</v>
      </c>
      <c r="C26" s="7" t="n">
        <v>112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2:44:15Z</dcterms:created>
  <dcterms:modified xmlns:dcterms="http://purl.org/dc/terms/" xmlns:xsi="http://www.w3.org/2001/XMLSchema-instance" xsi:type="dcterms:W3CDTF">2018-08-17T12:44:15Z</dcterms:modified>
</cp:coreProperties>
</file>